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Liquidity And Operations" sheetId="9" state="visible" r:id="rId9"/>
    <sheet xmlns:r="http://schemas.openxmlformats.org/officeDocument/2006/relationships" name="Business Acquisitions" sheetId="10" state="visible" r:id="rId10"/>
    <sheet xmlns:r="http://schemas.openxmlformats.org/officeDocument/2006/relationships" name="Intangible Assets" sheetId="11" state="visible" r:id="rId11"/>
    <sheet xmlns:r="http://schemas.openxmlformats.org/officeDocument/2006/relationships" name="Credit Facilities" sheetId="12" state="visible" r:id="rId12"/>
    <sheet xmlns:r="http://schemas.openxmlformats.org/officeDocument/2006/relationships" name="Convertible Notes Payable" sheetId="13" state="visible" r:id="rId13"/>
    <sheet xmlns:r="http://schemas.openxmlformats.org/officeDocument/2006/relationships" name="Notes Payable" sheetId="14" state="visible" r:id="rId14"/>
    <sheet xmlns:r="http://schemas.openxmlformats.org/officeDocument/2006/relationships" name="Capital Stock" sheetId="15" state="visible" r:id="rId15"/>
    <sheet xmlns:r="http://schemas.openxmlformats.org/officeDocument/2006/relationships" name="Stock Options And Warrants" sheetId="16" state="visible" r:id="rId16"/>
    <sheet xmlns:r="http://schemas.openxmlformats.org/officeDocument/2006/relationships" name="Related Parties" sheetId="17" state="visible" r:id="rId17"/>
    <sheet xmlns:r="http://schemas.openxmlformats.org/officeDocument/2006/relationships" name="Concentrations" sheetId="18" state="visible" r:id="rId18"/>
    <sheet xmlns:r="http://schemas.openxmlformats.org/officeDocument/2006/relationships" name="Commitments" sheetId="19" state="visible" r:id="rId19"/>
    <sheet xmlns:r="http://schemas.openxmlformats.org/officeDocument/2006/relationships" name="Supplemental Statement Of Cash "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Business Acquisitions (Tables)" sheetId="24" state="visible" r:id="rId24"/>
    <sheet xmlns:r="http://schemas.openxmlformats.org/officeDocument/2006/relationships" name="Intangible Assets (Tables)" sheetId="25" state="visible" r:id="rId25"/>
    <sheet xmlns:r="http://schemas.openxmlformats.org/officeDocument/2006/relationships" name="Stock Options And Warrants (Tab" sheetId="26" state="visible" r:id="rId26"/>
    <sheet xmlns:r="http://schemas.openxmlformats.org/officeDocument/2006/relationships" name="Commitments (Tables)" sheetId="27" state="visible" r:id="rId27"/>
    <sheet xmlns:r="http://schemas.openxmlformats.org/officeDocument/2006/relationships" name="Summary Of Significant Accoun28" sheetId="28" state="visible" r:id="rId28"/>
    <sheet xmlns:r="http://schemas.openxmlformats.org/officeDocument/2006/relationships" name="Business Acquisitions (Schedule" sheetId="29" state="visible" r:id="rId29"/>
    <sheet xmlns:r="http://schemas.openxmlformats.org/officeDocument/2006/relationships" name="Business Acquisitions (Schedu30" sheetId="30" state="visible" r:id="rId30"/>
    <sheet xmlns:r="http://schemas.openxmlformats.org/officeDocument/2006/relationships" name="Intangible Assets (Schedule Of " sheetId="31" state="visible" r:id="rId31"/>
    <sheet xmlns:r="http://schemas.openxmlformats.org/officeDocument/2006/relationships" name="Intangible Assets (Schedule O32" sheetId="32" state="visible" r:id="rId32"/>
    <sheet xmlns:r="http://schemas.openxmlformats.org/officeDocument/2006/relationships" name="Stock Options And Warrants (Sch" sheetId="33" state="visible" r:id="rId33"/>
    <sheet xmlns:r="http://schemas.openxmlformats.org/officeDocument/2006/relationships" name="Stock Options And Warrants (Sum" sheetId="34" state="visible" r:id="rId34"/>
    <sheet xmlns:r="http://schemas.openxmlformats.org/officeDocument/2006/relationships" name="Stock Options And Warrants (S35" sheetId="35" state="visible" r:id="rId35"/>
    <sheet xmlns:r="http://schemas.openxmlformats.org/officeDocument/2006/relationships" name="Commitments (Schedule Of Future" sheetId="36" state="visible" r:id="rId36"/>
    <sheet xmlns:r="http://schemas.openxmlformats.org/officeDocument/2006/relationships" name="Commitments (Schedule Of Net Bo" sheetId="37" state="visible" r:id="rId37"/>
    <sheet xmlns:r="http://schemas.openxmlformats.org/officeDocument/2006/relationships" name="Commitments (Schedule Of Futu38" sheetId="38" state="visible" r:id="rId38"/>
    <sheet xmlns:r="http://schemas.openxmlformats.org/officeDocument/2006/relationships" name="Summary Of Significant Accoun39" sheetId="39" state="visible" r:id="rId39"/>
    <sheet xmlns:r="http://schemas.openxmlformats.org/officeDocument/2006/relationships" name="Business Acquisitions (Narrativ" sheetId="40" state="visible" r:id="rId40"/>
    <sheet xmlns:r="http://schemas.openxmlformats.org/officeDocument/2006/relationships" name="Intangible Assets (Narrative) (" sheetId="41" state="visible" r:id="rId41"/>
    <sheet xmlns:r="http://schemas.openxmlformats.org/officeDocument/2006/relationships" name="Credit Facilities (Narrative) (" sheetId="42" state="visible" r:id="rId42"/>
    <sheet xmlns:r="http://schemas.openxmlformats.org/officeDocument/2006/relationships" name="Convertible Notes Payable (Narr" sheetId="43" state="visible" r:id="rId43"/>
    <sheet xmlns:r="http://schemas.openxmlformats.org/officeDocument/2006/relationships" name="Notes Payable (Narrative) (Deta" sheetId="44" state="visible" r:id="rId44"/>
    <sheet xmlns:r="http://schemas.openxmlformats.org/officeDocument/2006/relationships" name="Notes Payable (Narrative) (De45" sheetId="45" state="visible" r:id="rId45"/>
    <sheet xmlns:r="http://schemas.openxmlformats.org/officeDocument/2006/relationships" name="Notes Payable (Narrative) (De46" sheetId="46" state="visible" r:id="rId46"/>
    <sheet xmlns:r="http://schemas.openxmlformats.org/officeDocument/2006/relationships" name="Notes Payable (Narrative) (De47" sheetId="47" state="visible" r:id="rId47"/>
    <sheet xmlns:r="http://schemas.openxmlformats.org/officeDocument/2006/relationships" name="Capital Stock (Narrative) (Deta" sheetId="48" state="visible" r:id="rId48"/>
    <sheet xmlns:r="http://schemas.openxmlformats.org/officeDocument/2006/relationships" name="Stock Options And Warrants (Nar" sheetId="49" state="visible" r:id="rId49"/>
    <sheet xmlns:r="http://schemas.openxmlformats.org/officeDocument/2006/relationships" name="Related Parties (Narrative) (De" sheetId="50" state="visible" r:id="rId50"/>
    <sheet xmlns:r="http://schemas.openxmlformats.org/officeDocument/2006/relationships" name="Concentrations (Narrative) (Det" sheetId="51" state="visible" r:id="rId51"/>
    <sheet xmlns:r="http://schemas.openxmlformats.org/officeDocument/2006/relationships" name="Commitments (Narrative) (Detail" sheetId="52" state="visible" r:id="rId52"/>
    <sheet xmlns:r="http://schemas.openxmlformats.org/officeDocument/2006/relationships" name="Supplemental Statement Of Cas53" sheetId="53" state="visible" r:id="rId53"/>
    <sheet xmlns:r="http://schemas.openxmlformats.org/officeDocument/2006/relationships" name="Subsequent Events (Narrative) (" sheetId="54" state="visible" r:id="rId54"/>
  </sheets>
  <definedNames/>
  <calcPr calcId="124519" fullCalcOnLoad="1"/>
</workbook>
</file>

<file path=xl/sharedStrings.xml><?xml version="1.0" encoding="utf-8"?>
<sst xmlns="http://schemas.openxmlformats.org/spreadsheetml/2006/main" uniqueCount="708">
  <si>
    <t>Document and Entity Information - shares</t>
  </si>
  <si>
    <t>3 Months Ended</t>
  </si>
  <si>
    <t>Mar. 31, 2018</t>
  </si>
  <si>
    <t>May 15, 2018</t>
  </si>
  <si>
    <t>Document And Entity Information</t>
  </si>
  <si>
    <t>Entity Registrant Name</t>
  </si>
  <si>
    <t>CLOUDCOMMERCE,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7</t>
  </si>
  <si>
    <t>CURRENT ASSETS</t>
  </si>
  <si>
    <t>Cash</t>
  </si>
  <si>
    <t>Accounts receivable, net</t>
  </si>
  <si>
    <t>Accounts receivable, net - related party</t>
  </si>
  <si>
    <t>Prepaid and other current Assets</t>
  </si>
  <si>
    <t>TOTAL CURRENT ASSETS</t>
  </si>
  <si>
    <t>PROPERTY &amp; EQUIPMENT, net</t>
  </si>
  <si>
    <t>OTHER ASSETS</t>
  </si>
  <si>
    <t>Lease deposit</t>
  </si>
  <si>
    <t>Goodwill and other intangible assets, net</t>
  </si>
  <si>
    <t>TOTAL OTHER ASSETS</t>
  </si>
  <si>
    <t>TOTAL ASSETS</t>
  </si>
  <si>
    <t>CURRENT LIABILITIES</t>
  </si>
  <si>
    <t>Accounts payable</t>
  </si>
  <si>
    <t>Accrued expenses</t>
  </si>
  <si>
    <t>Lines of credit</t>
  </si>
  <si>
    <t>Deferred income and customer deposit</t>
  </si>
  <si>
    <t>Convertible notes and interest payable, current, net</t>
  </si>
  <si>
    <t>Capital lease obligation, current</t>
  </si>
  <si>
    <t>Notes payable, related parties</t>
  </si>
  <si>
    <t>TOTAL CURRENT LIABILITIES</t>
  </si>
  <si>
    <t>LONG TERM LIABILITIES</t>
  </si>
  <si>
    <t>Capital lease obligation, long term</t>
  </si>
  <si>
    <t>Deferred tax liability</t>
  </si>
  <si>
    <t>Accrued expenses, long term</t>
  </si>
  <si>
    <t>TOTAL LONG TERM LIABILITIES</t>
  </si>
  <si>
    <t>TOTAL LIABILITIES</t>
  </si>
  <si>
    <t>COMMITMENTS AND CONTINGENCIES (see Note 13)</t>
  </si>
  <si>
    <t xml:space="preserve"> </t>
  </si>
  <si>
    <t>SHAREHOLDERS' EQUITY (DEFICIT)</t>
  </si>
  <si>
    <t>Preferred stock, $0.001 par value; 5,000,000 Authorized shares: Series A Preferred stock; 10,000 authorized, 10,000 issued and outstanding shares; Series B Preferred stock; 25,000 authorized, 18,025 shares issued and outstanding; Series C Preferred Stock; 25,000 authorized, 14,425 and 14,425 issued and outstanding shares at March 31, 2018 and December 31, 2017, respectively; Series D Preferred Stock; 90,000 authorized, 90,000 and 90,000 issued and outstanding shares at March 31, 2018 and December 31, 2017</t>
  </si>
  <si>
    <t>Common stock, $0.001 par value; 2,000,000,000 authorized shares; 130,252,778 shares issued and outstanding</t>
  </si>
  <si>
    <t>Additional paid in capital</t>
  </si>
  <si>
    <t>Accumulated deficit</t>
  </si>
  <si>
    <t>TOTAL SHAREHOLDERS' EQUITY (DEFICIT)</t>
  </si>
  <si>
    <t>TOTAL LIABILITIES AND SHAREHOLDERS' EQUITY (DEFICIT)</t>
  </si>
  <si>
    <t>Series A Preferred Stock [Member]</t>
  </si>
  <si>
    <t>Series B Preferred Stock [Member]</t>
  </si>
  <si>
    <t>Series C Preferred Stock [Member]</t>
  </si>
  <si>
    <t>Series D Preferred Stock [Member]</t>
  </si>
  <si>
    <t>Series E Preferred Stock [Member]</t>
  </si>
  <si>
    <t>Condensed 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Mar. 31, 2017</t>
  </si>
  <si>
    <t>Income Statement [Abstract]</t>
  </si>
  <si>
    <t>REVENUE</t>
  </si>
  <si>
    <t>REVENUE - related party</t>
  </si>
  <si>
    <t>TOTAL REVENUE</t>
  </si>
  <si>
    <t>OPERATING EXPENSES</t>
  </si>
  <si>
    <t>Salaries and outside services</t>
  </si>
  <si>
    <t>Selling, general and administrative expenses</t>
  </si>
  <si>
    <t>Stock based compensation</t>
  </si>
  <si>
    <t>Depreciation and amortization</t>
  </si>
  <si>
    <t>TOTAL OPERATING EXPENSES</t>
  </si>
  <si>
    <t>LOSS FROM OPERATIONS BEFORE OTHER INCOME AND TAXES</t>
  </si>
  <si>
    <t>OTHER INCOME (EXPENSE)</t>
  </si>
  <si>
    <t>Other income</t>
  </si>
  <si>
    <t>Gain (loss) on sale of fixed assets</t>
  </si>
  <si>
    <t>Interest expense</t>
  </si>
  <si>
    <t>TOTAL OTHER INCOME (EXPENSE)</t>
  </si>
  <si>
    <t>LOSS FROM OPERATIONS BEFORE PROVISION FOR TAXES</t>
  </si>
  <si>
    <t>PROVISION (BENEFIT) FOR INCOME TAXES</t>
  </si>
  <si>
    <t>NET LOSS</t>
  </si>
  <si>
    <t>PREFERRED DIVIDENDS</t>
  </si>
  <si>
    <t>NET LOSS ATTRIBUTABLE TO COMMON SHAREHOLDERS</t>
  </si>
  <si>
    <t>NET LOSS PER SHARE</t>
  </si>
  <si>
    <t>BASIC</t>
  </si>
  <si>
    <t>DILUTED</t>
  </si>
  <si>
    <t>WEIGHTED-AVERAGE COMMON SHARES OUTSTANDING</t>
  </si>
  <si>
    <t>Condensed Consolidated Statement Of Shareholders' (Deficit)/Equity - 3 months ended Mar. 31, 2018 - USD ($)</t>
  </si>
  <si>
    <t>Preferred Stock [Member]</t>
  </si>
  <si>
    <t>Common Stock [Member]</t>
  </si>
  <si>
    <t>Additional Paid-in Capital [Member]</t>
  </si>
  <si>
    <t>Accumulated Deficit [Member]</t>
  </si>
  <si>
    <t>Total</t>
  </si>
  <si>
    <t>Balance Preferred Stock, shares at Dec. 31, 2017</t>
  </si>
  <si>
    <t>Balance Common Stock, shares at Dec. 31, 2017</t>
  </si>
  <si>
    <t>Balance, value at Dec. 31, 2017</t>
  </si>
  <si>
    <t>Dividend on Series A Preferred stock</t>
  </si>
  <si>
    <t>Dividend on Series D Preferred stock</t>
  </si>
  <si>
    <t>Net loss</t>
  </si>
  <si>
    <t>Balance Preferred Stock, shares at Mar. 31, 2018</t>
  </si>
  <si>
    <t>Balance Common Stock, shares at Mar. 31, 2018</t>
  </si>
  <si>
    <t>Balance, value at Mar. 31, 2018</t>
  </si>
  <si>
    <t>Condensed Consolidated Statements Of Cash Flows - USD ($)</t>
  </si>
  <si>
    <t>CASH FLOWS FROM OPERATING ACTIVITIES:</t>
  </si>
  <si>
    <t>Adjustment to reconcile net loss to net cash provided by (used in) operating activities</t>
  </si>
  <si>
    <t>(Gain) loss on sale of fixed assets</t>
  </si>
  <si>
    <t>(Increase) Decrease in:</t>
  </si>
  <si>
    <t>Accounts receivable</t>
  </si>
  <si>
    <t>Prepaid and other assets</t>
  </si>
  <si>
    <t>Increase (Decrease) in:</t>
  </si>
  <si>
    <t>Deferred income</t>
  </si>
  <si>
    <t>NET CASH PROVIDED BY / (USED IN) OPERATING ACTIVITIES</t>
  </si>
  <si>
    <t>CASH FLOWS FROM INVESTING ACTIVITIES:</t>
  </si>
  <si>
    <t>Purchase of property and equipment</t>
  </si>
  <si>
    <t>Proceeds from the sale of property and equipment</t>
  </si>
  <si>
    <t>NET CASH USED IN INVESTING ACTIVITIES</t>
  </si>
  <si>
    <t>CASH FLOWS FROM FINANCING ACTIVITIES:</t>
  </si>
  <si>
    <t>Dividend paid</t>
  </si>
  <si>
    <t>Net proceeds (payments) on line of credit</t>
  </si>
  <si>
    <t>Payments on capital lease obligation</t>
  </si>
  <si>
    <t>Payments on promissory notes</t>
  </si>
  <si>
    <t>Proceeds from issuance of notes payable</t>
  </si>
  <si>
    <t>NET CASH PROVIDED BY / (USED IN) FINANCING ACTIVITIES</t>
  </si>
  <si>
    <t>NET INCREASE/(DECREASE) IN CASH</t>
  </si>
  <si>
    <t>CASH, BEGINNING OF PERIOD/YEAR</t>
  </si>
  <si>
    <t>CASH, END OF PERIOD/YEAR</t>
  </si>
  <si>
    <t>SUPPLEMENTAL DISCLOSURES OF CASH FLOW INFORMATION</t>
  </si>
  <si>
    <t>Interest paid</t>
  </si>
  <si>
    <t>Taxes paid</t>
  </si>
  <si>
    <t>Organization And Line Of Business</t>
  </si>
  <si>
    <t>Accounting Policies [Abstract]</t>
  </si>
  <si>
    <t>Basis of Presentation</t>
  </si>
  <si>
    <t xml:space="preserve">1. BASIS
OF PRESENTATION The
accompanying unaudited condensed consolidated financial statements of CloudCommerce,
Inc. (“CloudCommerce,” “we,” “us,” or the “Company”),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March 31, 2018 are not necessarily indicative of the results that may be expected for the year ending December 31,
2018. For further information, refer to the financial statements and footnotes thereto included in the Company's transition
report Form 10-KT for the transition period from July 1, 2017 to December 31, 2017. </t>
  </si>
  <si>
    <t>Summary Of Significant Accounting Policies</t>
  </si>
  <si>
    <t>Summary of Significant Accounting Policies</t>
  </si>
  <si>
    <t xml:space="preserve">2. SUMMARY
OF SIGNIFICANT ACCOUNTING POLICIES This
summary of significant accounting policies of CloudCommerce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Consolidated Financial Statements include the Company and its wholly owned subsidiaries, Indaba Group, Inc., a Delaware corporation
(“Indaba”), Parscale Digital, Inc., a Nevada corporation (“Parscale Digital”), WebTegrity, LLC, a Texas
limited liability company, and Data Propria, Inc., a Nevada corporation (“Data Propria”). All significant inter-company
transactions are eliminated in consolidation. 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ed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 of the allowance account at March 31, 2018 On November
30, 2016, the Company entered into an agreement with a third party to sell the rights, with recourse, to accounts receiveable
amounts due from our customers to Indaba. Under the terms of the agreement, the Company may receive advances in amounts up to
$400,000, based on the amounts we invoice our customers, for a period of one year. Because the Company maintains the collectability
risk of all outstanding balances, we record the amounts due from customers as a secured borrowing arrangement, with the customer
balances at fair value in accounts receivable, including an allowance for any balances at risk of collectability, and the amount
due to the third party as a liability. On March 23, 2017, the Company amended the secured borrowing arrangement, which increased
the maximum allowable balance by $100,000, to a total of $500,000. As of March 31, 2018, the balance due from this arrangement
was $114,675. On October 19, 2017,
the Company entered into an agreement with a third party to sell the rights, with recourse, to accounts receiveable amounts due
from our customers to Parscale Digital. Under the terms of the agreement, the Company may receive advances in amounts up to $500,000,
based on the amounts we invoice our customers, for a period of one year. Because the Company maintains the collectability risk
of all outstanding balances, we record the amounts due from customers as a secured borrowing arrangement, with the customer balances
at fair value in accounts receivable, including an allowance for any balances at risk of collectability, and the amount due to
the third party as a liability. On April 12, 2018, the Company amended the secured borrowing arrangement, which increased the
maximum allowable balance by $250,000, to a total of $750,000. As of March 31, 2018, the balance due from this arrangement was
$209,196.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revenue recognition, the allowance for doubtful accounts, long-lived assets, intangible assets,
business combinations, the deferred tax valuation allowance, and the fair value of stock options and warrants. Actual results
could differ from those estimates. Cash
and Cash Equivalents The
Company considers all highly liquid investments with an original maturity of three months or less to be cash equivalents. Revenue
Recognition The
Company recognizes income when the service is provided or when product is delivered. We present revenue, net of customer incentives.
Most of the income is generated from professional services and site development fees. We provide online marketing services that
we purchase from third parties. The gross revenue presented in our statement of operations includes digital advertising revenue.
We also offer professional services such as development services. The fees for development services with multiple deliverables
constitute a separate unit of accounting in accordance with ASC 605-25, which are recognized as the work is performed. Upfront
fees for development services or other customer services are deferred until certain implementation or contractual milestones have
been achieved. If we have performed work for our clients, but have not invoiced clients for that work, then we record the value
of the work in either deferred revenue, as a negative liability balance, or as an asset in costs in excess of billings. The terms
of services contracts generally are for periods of less than one year. The deferred revenue and customer deposits as of March
31, 2018 and December 31, 2017 was $803,042 and $620,504, respectively. We
always strive to satisfy our customers by providing superior quality and service. Since we typically bill based on a Time and
Materials basis, there are no returns for work delivered. When discrepancies or disagreements arise, we do our best to reconcile
those by assessing the situation on a case-by-case basis and determining if any discounts can be given. Historically, no significant
discounts have been granted. Included
in revenue are costs that are reimbursed by our clients, including third party services, such as photographers and stylists, furniture,
supplies, and the largest component, digital advertising. We have determined, based on our review, that the amounts classified
as reimbursable costs should be recorded as gross, due to the following factors:
· The
Company is the primary obligor in the arrangement;
· We
have latitude in establishing price;
· We
have discretion in supplier selection; and
· The
Company has credit risk. During
the three months ended March 31, 2018 and the year ended December 31, 2017, we included $1,287,636 and $1,472,565, respectively,
in revenue, related to reimbursable costs. Research
and Development Research
and development costs are expensed as incurred. Total research and development costs were zero for the three months ended March
31, 2018 and year ended December 31, 2017. Advertising
Costs The
Company expenses the cost of advertising and promotional materials when incurred. Total advertising costs were $2,599 and $24,138
for the three months ended March 31, 2018 and 2017 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March 31, 2018 and December 31, 2017, the Company’s notes payable have stated borrowing rates that are consistent
with those currently available to the Company and, accordingly, the Company believes the carrying value of these debt instruments
approximates their fair value.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March 31, 2018 and December 31, 2017, the Company had no assets or liabilities that are required to be valued on a recurring
basis. Property
and Equipment Property
and equipment are stated at cost, and are depreciated or amortized using the straight-line method over the following estimated
useful lives:
Furniture, fixtures &amp; equipment 7 Years
Computer equipment 5 Years
Commerce server 5 Years
Computer software 3 - 5 Years
Leasehold improvements Length of the lease Depreciation
expenses were $10,166 and $21,018 for the three months ended March 31, 2018 and 2017 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7, and determined there was impairment of indefinite lived intangibles and goodwill from our Indaba acquisition. Accordingly,
all intangible assets and goodwill related to the Indaba acquisition has been written off, amounting to $1,239,796. This amount
is included in Operating Expenses on the Income Statement. Business
Combinations The
acquisition of subsidiaries is accounted for using the purchase method. The cost of the acquisition is measured at the aggregate
of the fair value, at the acquisition date, of assets received, liabilities incurred or assumed, and equity instruments issued
by the Company in exchange for control of the acquiree. Any costs directly attributable to the business combination are expensed
in the period incurred. The acquiree’s identifiable assets and liabilities are recognized at their fair values at the acquisition
date. Goodwill
arising on acquisition is recognized as an asset and initially measured at cost, being the excess of the cost of the business
combination over the Company’s interest in the net fair value of the identifiable assets, liabilities and contingent liabilities
recognized. Concentrations
of Business and Credit Risk The
Company operates in a single industry segment. The Company markets its services to companies and individuals in many industries
and geographic locations. The Company’s operations are subject to rapid technological advancement and intense competition.
Accounts receivable represent financial instruments with potential credit risk. The Company typically offers its customers credit
terms. The Company makes periodic evaluations of the credit worthiness of its enterprise customers and other than obtaining deposits
pursuant to its policies, it generally does not require collateral. In the event of nonpayment, the Company has the ability to
terminate services. 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operations. Stock-based
compensation expense recognized during the period is based on the value of the portion of stock-based payment awards that is ultimately
expected to vest. Stock-based compensation expense recognized in the consolidated statement of operations during the three months
ended March 31, 2018, included compensation expense for the stock-based payment awards granted prior to, but not yet vested, as
of March 31, 2018 based on the grant date fair value estimated. Stock-based compensation expense recognized in the statement of
operations for the three months ended March 31, 2018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solidated statements of operations during
the three months ended March 31, 2018, and 2017 were $160,072 and $124,101, respectively. 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three months ended March 31, 2018, the Company has excluded 154,800,000 shares of common stock underlying options, 10,000
Series A Preferred shares convertible into 100,000,000 shares of common stock, 18,025 Series B Preferred shares convertible into
450,625,000 shares of common stock, 14,425 Series C Preferred shares convertible into 144,250,000 shares of common stock, 90,000
Series D Preferred shares convertible into 225,000,000 shares of common stock, 10,000 Series E Preferred shares convertible into
20,000,000 shares of common stock and 24,660,068 shares of common stock underlying $98,640 in convertible notes, because their
impact on the loss per share is anti-dilutive. For
the six months ended December 31 , 2017 Dilutive
per share amounts are computed using the weighted-average number of common shares outstanding and potentially dilutive securities,
using the treasury stock method if their effect would be dilutive. Recently
Issued Accounting Pronouncements In
May 2014, the FASB issued ASU No. 2014-09, Revenue from Contracts with Customers ASU
2014-09 supersedes existing guidance on revenue recognition with a five-step model for recognizing and measuring revenue from
contracts with customers. The objective of the new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Company adopted the new standard effective January 1, 2018 using the modified retrospective method applied to those contracts
that were not completed or substantially completed as of January 1, 2018. The timing and measurement of revenue recognition under
the new standard is not materially different than under the old standard. The adoption of the new standard did not have an impact
on the Company’s consolidated financial statements. In
January 2017, the FASB issued 2017-04, Intangibles - Goodwill and Other Income
Taxes 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 </t>
  </si>
  <si>
    <t>Liquidity And Operations</t>
  </si>
  <si>
    <t>Organization, Consolidation and Presentation of Financial Statements [Abstract]</t>
  </si>
  <si>
    <t>Liquidity and Operations</t>
  </si>
  <si>
    <t xml:space="preserve">3. LIQUIDITY
AND OPERATIONS The
Company had net loss of $791,369 for the three months ended March 31, 2018, and $760,246 for the three months ended March
31, 2017 , and net cash provided by operating activities of $59,752 and net cash used in operating activities
of $149,154 for the same periods, respectively. While
the Company expects that its capital needs in the foreseeable future may be met by cash-on-hand and projected positive cash-flow,
there is no assurance that the Company will be able to generate enough positive cash flow or have sufficient capital to finance
its growth and business operations, or that such capital will be available on terms that are favorable to the Company or at all.
In the current financial environment, it could become difficult for the Company to obtain working capital and other business financing.
There is no assurance that the Company would be able to obtain additional working capital through the private placement of common
stock or from any other source.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n additional cash infusion. The Company
has obtained funds from its shareholders since its inception. It is management’s plan to generate additional working capital
from increasing sales from its desktop and mobile service offerings, and then continue to pursue its business plan and purposes. </t>
  </si>
  <si>
    <t>Business Acquisitions</t>
  </si>
  <si>
    <t>Business Combinations [Abstract]</t>
  </si>
  <si>
    <t xml:space="preserve">4. BUSINESS
ACQUISITIONS Indaba
Group, LLC On
October 1, 2015, the Company completed the acquisition of Indaba Group, LLC, a Colorado limited liability company. As of that
date, the Company’s operating subsidiary, Warp 9, Inc., a Delaware corporation, merged with Indaba Group, LLC and the name
of the combined subsidiary was changed to Indaba Group, Inc. (“Indaba”). The total purchase price of two million dollars
($2,000,000) was paid in the form of the issuance of ten thousand (10,000) shares of the Company's Series A Convertible Preferred
Stock, at a liquidation preference of two hundred dollars ($200) per share and payment of working capital surplus in the amount
of $55,601. As of the date of closing, Ryan Shields and Blake Gindi, two of the owners of Indaba Group, LLC, were appointed to
the CloudCommerce Board of Directors. On June 23, 2017, Mr. Shields and Mr. Gindi resigned as members of the Board of Directors.
As of December 31, 2017, neither Mr. Shields nor Mr. Gindi was an employee of the Company. Under
the purchase method of accounting, the transactions were valued for accounting purposes at $2,000,000, which was the fair value
of Indaba at the time of acquisition. The assets and liabilities of Indaba were recorded at their respective fair values as of
the date of acquisition. Since the Company determined there were no other separately identifiable intangible assets, any difference
between the cost of the acquired entity and the fair value of the assets acquired and liabilities assumed is recorded as goodwill.
The acquisition date estimated fair value of the consideration transferred consisted of the following:
Tangible assets acquired $ 417,700
Liabilities assumed (193,889 )
Net tangible assets 223,811
Non-compete agreements 201,014
Customer list 447,171
Goodwill 1,128,004
Total purchase price $ 2,000,000 During
the six months ended December 31, 2017, we determined that the goodwill and intangibles related to the Indaba acquisition were
impaired. Therefore, all remaining indefinite and finite-lived intangibles, and goodwill were written off. The amount of the write
off, included in operating expenses was $1,239,796. Parscale
Creative, Inc. On
August 1, 2017, the Company completed the acquisition of Parscale Creative, Inc., a Nevada corporation (“Parscale Creative”).
As of that date, the Company’s wholly owned operating subsidiary, Parscale Digital, Inc., a Nevada corporation (“Parscale
Digital”), merged with Parscale Creative, and the name of the combined subsidiary was changed to Parscale Digital. The total
purchase price of $7,945,000, was paid in the form of the issuance of ninety thousand (90,000) shares of the Company's Series
D Convertible Preferred Stock, at a liquidation preference of one hundred dollars ($100) per share, plus dividend payments based
on 5% of adjusted revenue of Parscale Digital. Adjusted revenue is defined as total revenue, minus digital marketing media buys.
Based on the growth of the Parscale Digital, the actual amount of the dividend payments is estimated to be in the range of $850,000
and $1,300,000, if we achieve 0.5% to 3% monthly adjusted revenue growth. The dividend payments are recorded as a reduction to
additional paid in capital. For the three months ended March 31, 2018, we paid $34,477 related to the Series D Convertible Preferred
dividend. As of the date of closing, Brad Parscale, the 100% owner of Parscale Creative, was appointed to the Company’s
Board of Directors. Under
the purchase method of accounting, the transactions were valued for accounting purposes at $7,945,000, which was the fair value
of Parscale Creative at the time of acquisition. The assets and liabilities of Parscale Creative were recorded at their respective
fair values as of the date of acquisition. The acquisition date estimated fair value of the consideration transferred and purchase
price allocation consisted of the following:
Cash $ 200,000
Customer deposits and accrued expenses (535,000 )
Net tangible liabilities $ (335,000 )
Non-compete agreements $ 280,000
Brand name 1,930,000
Customer list 2,090,000
Goodwill 4,720,000
Deferred tax liability (1,075,000 )
Total purchase price $ 7,945,000
Issuance of series D convertible preferred stock $ 7,610,000
Net tangible liabilities 335,000
Total purchase price $ 7,945,000
WebTegrity,
LLC On
November 15, 2017, the Company completed the acquisition of WebTegrity, LLC, a Texas limited liability company (“WebTegrity”).
As of that date, the Company’s operating subsidiary, Parscale Digital, Inc., a Nevada corporation, merged with WebTegrity
and the name of the combined subsidiary remains unchanged as Parscale Digital. The total purchase price of $900,000, was paid
in the form of the issuance of ten thousand (10,000) shares of the Company's Series E Convertible Preferred Stock, at a liquidation
preference of one hundred dollars ($100) per share. Under
the purchase method of accounting, the transactions were valued for accounting purposes at $900,000, which was the fair value
of WebTegrity at the time of acquisition. The assets and liabilities of WebTegrity were recorded at their respective fair values
as of the date of acquisition. The acquisition date estimated fair value of the consideration transferred and purchase price allocation
consisted of the following:
Current assets $ 78,000
Fixed assets 30,000
Liabilities (48,000 )
Net assets 60,000
Brand name 130,000
Customer list 280,000
Goodwill 530,000
Deferred tax liability (100,000 )
Total purchase price $ 900,000
Issuance of Series D Convertible Preferred Stock $ 900,000 The
above Parscale Creative and WebTegrity acquisitions are based on a preliminary purchase price allocation ,
and include identifiable intangible assets, which were based on their estimated fair values as of the acquisition date. The excess
of purchase price over the estimated fair value of the net tangible and identifiable intangible assets acquired was recorded as
goodwill. The allocation of the purchase price required management to make significant estimates in determining the fair values
of assets acquired and liabilities assumed, especially with respect to identifiable intangible assets. These estimated fair values
were based on information obtained from management of the acquired companies and historical experience and, with respect to the
long-lived tangible and intangible assets, were made with the assistance of an independent valuation firm. Parscale
Media, LLC On
August 1, 2017, the Company entered into a purchase agreement with Brad Parscale, to purchase Parscale Media, LLC, a website hosting
business, formed under the laws of Texas. Under the terms of the agreement, the Company agreed to pay Mr. Parscale $1,000,000
in cash, upon closing the transaction, but in no event later than January 1, 2018. On
February 1, 2018, the Company entered into an amended purchase agreement which provided for the issuance of a promissory note
with Mr. Parscale as consideration for the acquisition, under which the Company agreed to pay Mr. Parscale $1,000,000 in twelve
equal installments, and interest of 4% on the promissory note. For the three months ended March 31, 2018, the Company made total
payments of $85,150 on the promissory note, and included $6,394 in interest expense.
Current assets $ —
Brand name 100,000
Customer list 400,000
Goodwill 625,000
Deferred tax liability (125,000 )
Total purchase price $ 1,000,000
Pro
forma results The
following tables set forth the unaudited pro forma results of the Company as if the acquisition of Parscale Creative had taken
place on the first day of the period presented. These combined results are not necessarily indicative of the results that may
have been achieved had the companies been combined as of the first day of the period presented.
Three months ended, March 31, 2018 Three months ended, March 31, 2017
Total revenues $ 2,896,709 2,149,652
Net loss (776,369 ) (389,111 )
Basic and diluted net earnings per common share $ (0.01 ) (0.00 ) </t>
  </si>
  <si>
    <t>Intangible Assets</t>
  </si>
  <si>
    <t xml:space="preserve">5. INTANGIBLE
ASSETS On
June 26, 2015, the Company purchased the rights to the domain “CLOUDCOMMERCE.COM”, from a private party at a purchase
price of $20,000, plus transaction costs of $202, which is used as the main landing page for the Company. The total recorded cost
of this domain of $20,202 has been included in other assets on the balance sheet. As of March 31, 2018, we have determined that
this domain has an indefinite useful life, and as such, is not included in depreciation and amortization expense. The Company
will assess this intangible asset annually for impairment, in addition to it being classified with indefinite useful life. Trademark On
September 22, 2015, the Company purchased the trademark rights of “CLOUDCOMMERCE”, from a private party at a purchase
price of $10,000. The total recorded cost of this trademark of $10,000 has been included in other assets on the balance sheet.
The trademark expires in 2020 and may be renewed for an additional 10 years. As of September 30, 2015, we determined that this
intangible asset has a definite useful life of 174 months, and as such, will be included in depreciation and amortization expense.
For the three months ended March 31, 2018, the Company included $172 in depreciation and amortization expense related to this
trademark. Non-Compete
Agreements On
October 1, 2015, the Company acquired Indaba from three members of the limited liability company. At that time, we retained two
of the members, who served as the Chief Executive Officer and Chief Technology Officer of Indaba. Both employees have non-compete
agreements in place to protect the Company against the risk of either employee leaving Indaba to compete directly with us. We
have calculated the value of those non-compete agreements at $201,014, with a useful life of two years, which coincides with the
term of the non-compete agreement. This amount was included in depreciation and amortization expense until September 30, 2017.
For the three months ended March 31, 2018, the Company included zero in depreciation and amortization
expense related to these non-compete agreements. On
August 1, 2017, the Company signed a merger agreement with Brad Parscale, in which Parscale Creative merged with and into Parscale
Digital. The terms of the merger agreement include a non-compete agreement with Brad Parscale, for a period of three years. The
Company has placed a value of this non-compete agreement at $280,000, amortized over a period of 36 months. For the three months
ended March 31, 2018, we have included $23,333 in amortization expense related to this non-compete agreement. As of March 31,
2018, the balance on this intangible asset was $217,778. Customer
List On
October 1, 2015, the Company acquired Indaba, and have calculated the value of the customer list at $447,171, with a useful life
of 3 years. This amount was to be included in depreciation and amortization expense until September 30, 2018. During the six months
ended December 31, 2017, we determined that the Customer List intangible asset was impaired. Therefore, we have written off the
remaining balance during the period, totaling $111,793. As of March 31, 2018 the balance is zero. On
August 1, 2017, the Company acquired Parscale Creative, and have calculated the value of the customer list at $2,090,000, with
a useful life of 3 years. For the three months ended March 31, 2018, we included $174,165 in depreciation and amortization expense
related to the customer list, and as of March 31, 2018, the remaining balance of this intangible asset was $1,547,520. On
November 15, 2017, the Company acquired WebTegrity, and have calculated the value of the customer list at $280,000, with a useful
life of 3 years. For the three months ended March 31, 2018, we included $23,333 in depreciation and amortization expense related
to the customer list, and as of March 31, 2018, the remaining balance of this intangible asset was $221,979. On
February 1, 2018, the Company acquired Parscale Media, and have calculated the value of the customer list at $400,000, with a
useful life of 3 years. For the three months ended March 31, 2018, we included $22,222 in depreciation and amortization expense
related to the customer list, and as of March 31, 2018, the remaining balance of this intangible asset was $377,778. Brand
Name On
August 1, 2017, the Company acquired Parscale Creative, and have calculated the value of the brand name at $1,930,000, which is
included in other assets on the balance sheet. As of March 31, 2018, we have determined that this brand
name has an indefinite useful life, and as such, is not included in depreciation and amortization expense. The Company will assess
this intangible asset annually for impairment, in addition to it being classified with an indefinite useful life On
November 15, 2017, the Company acquired WebTegrity, and have calculated the value of the brand name at $130,000, which is included
in other assets on the balance sheet. As of March 31, 2018, we have determined that this brand name has an indefinite useful life,
and as such, is not included in depreciation and amortization expense. The Company will assess this intangible asset annually
for impairment, in addition to it being classified with an indefinite useful life On
February 1, 2018, the Company acquired Parscale Media, and have calculated the value of the brand name at $100,000, which is included
in other assets on the balance sheet. As of March 31, 2018, we have determined that this brand name has an indefinite useful life,
and as such, is not included in depreciation and amortization expense. The Company will assess this intangible asset annually
for impairment, in addition to it being classified with an indefinite useful life Goodwill On
August 1, 2017, the Company acquired Indaba, and have calculated the value of the goodwill at $1,128,003, which was included
in other assets on the balance sheet at June 30, 2017. During the six months ended December 31, 2017, we determined that the goodwill
related to the Indaba acquisition was impaired. Therefore, all remaining goodwill was written off. The amount of the write off,
included in operating expenses during the prior year was $1,128,003. On
August 1, 2017, the Company acquired Parscale Creative, and have calculated the value of the goodwill at $4,720,000, which is
included in other assets on the balance sheet. The Company will assess this intangible asset for impairment,
if an event occurs that may effect the fair value, or at least annually. On
November 15, 2017, the Company acquired WebTegrity, and have calculated the value of the goodwill at $530,000, which is included
in other assets on the balance sheet. The Company will assess this intangible asset for impairment, if an event occurs that may
effect the fair value, or at least annually. On
February 1, 2018, the Company acquired Parscale Media, and have calculated the value of the goodwill at $625,000, which is included
in other assets on the balance sheet. The Company will assess this intangible asset for impairment, if an event occurs that may
effect the fair value, or at least annually. The
Company’s intangible assets consist of the following:
March 31, 2018 December 31, 2017
Gross Accumulated Amortization Net Gross Accumulated Amortization Net
Customer list 2,770,000 (622,724 ) 2,147,276 2,370,000 (403,003 ) 1,966,997
Non-compete agreement 280,000 (62,222 ) 217,778 280,000 (38,889 ) 241,111
Domain name and trademark 30,201 (1,724 ) 28,477 30,201 (1,552 ) 28,649
Brand name 2,160,000 — 2,160,000 2,060,000 — 2,060,000
Goodwill 5,875,000 — 5,875,000 5,250,000 — 5,250,000
Total 11,115,201 (686,670 ) 10,428,531 9,990,201 (443,444 ) 9,546,757 Total
amortization expense charged to operations for the three months ended March 31, 2018 and 2017 was $243,227 and
$54,188, respectively. The following table of remaining amortization of finite life intangible
assets, for the years ended December 31, includes the intangible assets acquired, in addition to the CloudCommerce trademark:
2018 $ 732,379
2019 976,506
2020 646,953
2021 11,801
2022 and thereafter 5,690
Total $ 2,373,329 </t>
  </si>
  <si>
    <t>Credit Facilities</t>
  </si>
  <si>
    <t>6. CREDIT FACILITIES Lines
of Credit The
Company has assumed an outstanding liability related to a bank line of credit agreement from the acquisition of Indaba. As of
March 31, 2018 and December 31, 2017, the balances were zero. Secured
Borrowing On
November 30, 2016, Indaba entered into a 12 month agreement with a third party to sell the rights to amounts due from our customers,
in exchange for a borrowing facility in amounts up to a total of $400,000. The agreement was amended on March 23, 2017, which
increased the allowable borrowing amount by $100,000, to a maximum of $500,000. On November 30, 2017, the agreement auto renewed
for another twelve months. The proceeds from the facility are determined by the amounts we invoice our customers. The Company
evaluated this facility in accordance with ASC 860, classifying it as a secured borrowing arrangement. As such, we record the
amounts due from customers in accounts receivable and the amount due to the third party as a liability, presented as a “line
of credit” on the Balance Sheet. The principal borrowed through this facility is secured by the accounts receivable balances,
in addition to the other assets of the Company. During the term of this facility, the third party lender has a first priority
security interest in the Company, and therefore, we will require such third party lender’s written consent to obligate the
Company further or pledge our assets against additional borrowing facilities. Because of this position, it may be difficult for
the Company to secure additional secured borrowing facilities. The cost of this secured borrowing facility is 0.05% of the daily
balance. During the three months ended March 31, 2018 and 2017, the Company included $10,064 and $15,847, respectively, in interest
expense, related to this secured borrowing facility, and as of March 31, 2018 and December 31, 2017, the outstanding balances
were $114,675 and $296,631, respectively. On
October 19, 2017, Parscale Digital entered into a 12 month agreement with a third party to sell the rights to amounts due from
our customers, in exchange for a borrowing facility in amounts up to a total of $500,000. The agreement was amended on April 12,
2018, which increased the allowable borrowing amount by $250,000, to a maximum of $750,000. The proceeds from the facility are
determined by the amounts we invoice our customers. The Company evaluated this facility in accordance with ASC 860, classifying
it as a secured borrowing arrangement. As such, we record the amounts due from customers in accounts receivable and the amount
due to the third party as a liability, presented as a “line of credit” on the Balance Sheet. The principal borrowed
through this facility is secured by the accounts receivable balances, in addition to the other assets of the Company. During the
term of this facility, the third party lender has a first priority security interest in the Company, and will, therefore, we will
require such third party lender’s written consent to obligate the Company further or pledge our assets against additional
borrowing facilities. Because of this position, it may be difficult for the Company to secure additional secured borrowing facilities.
The cost of this secured borrowing facility is 0.05% of the daily balance. During the three months ended March 31, 2018 and 2017,
the Company included $13,086 and zero, respectively, in interest expense, related to this secured borrowing facility, and as of
March 31, 2018 and December 31, 2017, the outstanding balances were $209,196 and $178,837, respectively.</t>
  </si>
  <si>
    <t>Convertible Notes Payable</t>
  </si>
  <si>
    <t>Debt Disclosure [Abstract]</t>
  </si>
  <si>
    <t xml:space="preserve">7. CONVERTIBLE
NOTES PAYABLE During
the quarter ended December 31, 2015, the Company signed addenda to each of its outstanding convertible notes, fixing the conversion
price at $0.004. Before the addenda, the conversion price for each of the notes was tied to the trading price of the Company’s
common stock. Because of that fluctuation, the Company was required to report derivative gains and losses each quarter, which
was included in earnings, and an overall derivative liability balance on the balance sheet. Since the addenda, the Company has
eliminated the derivative liability balance on the balance sheet and discontinued the gain/loss reporting on the income statement. On
March 25, 2013, the Company issued a convertible promissory note (the “March 2013 Note”) in the amount of up to $100,000,
at which time an initial advance of $50,000 was received to cover operational expenses. The lender advanced an additional $20,000
on April 16, 2013, $15,000 on May 1, 2013 and $15,000 on May 16, 2013, for a total draw of $100,000. The terms of the March 2013
Note, as amended, allow the lender to convert all or part of the outstanding balance plus accrued interest, at any time after
the effective date, at a conversion price of $0.004 per share. The March 2013 Note bears interest at a rate of 10% per year and
matures on March 25, 2018. The Company is working with the lender to extend the maturity date. On May 23, 2014, the lender converted
$17,000 of the outstanding balance and accrued interest of $1,975 into 4,743,699 shares of common stock. On October 14, 2014,
the lender converted $17,000 of the outstanding balance and accrued interest of $2,645 into 4,911,370 shares of common stock.
On April 17, 2018, the lender converted $16,000 of the outstanding balance and accrued interest of $8,105.21 into 6,026,301 shares
of common stock. The balance of the March 2013 Note, as of March 31, 2018 was $98,640, which includes $32,640 of accrued interest. </t>
  </si>
  <si>
    <t>Notes Payable</t>
  </si>
  <si>
    <t>8. NOTES
PAYABLE On
July 31, 2017, the Company signed an exchange agreement with the holder of our notes, which exchanged ten convertible notes, totaling
$1,485,914, for 14,425 shares of Series C Preferred stock. Each share of Series C Preferred stock has a face value of $100 and
is convertible into common stock at a price of $0.01 per share. At the time of the exchange, all accrued interest was forgiven.
The following notes were converted: (a)
On January 12, 2016, the Company borrowed $100,000 from Bountiful Capital, LLC to cover operating costs. The loan was offered
interest free on a short term basis, and was due February 12, 2016. On July 31, 2017, the principal balance of $100,000 was exchanged
for Series C Preferred stock, leaving a balance of zero as of July 31, 2017. The other notes exchanged with Bountiful Capital,
LLC, are noted below. (b)
On April 18, 2016, the Company issued a promissory note (the “April 2016 Note”) in the amount of up to $500,000, at
which time an initial advance of $35,500 was received to cover operational expenses. The lender advanced an additional $41,000
on May 2, 2016, $35,000 on May 17, 2016, $160,000 on May 19, 2016, $34,000 on June 1, 2016, $21,000 on June 21, 2016, $33,500
on June 30, 2016, $10,000 on July 15, 2016, $33,000 on July 29, 2016, $35,500 on August 16, 2016, $28,000 on August 31, 2016,
$33,500 on September 14, 2016, for a total draw of $500,000. The April 2016 Note bears interest at a rate of 5% per year and is
payable upon demand, but in no event later than 60 months from the effective date of each tranche. On July 31, 2017, the principal
balance of $500,000 was exchanged for Series C Preferred stock, and all accrued interest was forgiven, leaving a balance of zero
as of July 31, 2017. (c)
On October 3, 2016, the Company issued a promissory note (the “October 2016 Note”) in the amount of up to $500,000,
at which time an initial advance of $36,000 was received to cover operational expenses. The lender advanced an additional $48,000
on October 17, 2016, $34,000 on October 31, 2016, $27,000 on November 15, 2016, $34,000 on November 30, 2016, $28,500 on December
16, 2016, $21,000 on January 3, 2017, $50,000 on January 17, 2017, $29,000 on January 31, 2017, $15,000 on February 2, 2017, $30,000
on February 16, 2017, $29,000 on March 1, 2017, $28,000 on March 16, 2017, $46,500 on April 3, 2017, $23,500 on April 17, 2017,
and $20,500 on May 2, 2017, for a total draw of $500,000. The October 2016 Note bears interest at a rate of 5% per year and is
payable upon demand, but in no event later than 60 months from the effective date of each tranche. On July 31, 2017, the principal
balance of $500,000 was exchanged for Series C Preferred stock, and all accrued interest was forgiven, leaving a balance of zero
as of July 31, 2017. (d)
On May 16, 2017, the Company issued a promissory note (the “May 16, 2017 Note”) in the amount of $38,000, at which
time the entire balance of $38,000 was received to cover operational expenses. The May 16, 2017 Note bears interest at a rate
of 5% per year and is payable upon demand, but in no event later than 36 months from the effective date. On July 31, 2017, the
principal balance of $38,000 was exchanged for Series C Preferred stock, and all accrued interest was forgiven, leaving a balance
of zero as of July 31, 2017. (e)
On May 30, 2017, the Company issued a promissory note (the “May 30, 2017 Note”) in the amount of $46,000, at which
time the entire balance of $46,000 was received to cover operational expenses. The May 30, 2017 Note bears interest at a rate
of 5% per year and is payable upon demand, but in no event later than 36 months from the effective date. On July 31, 2017, the
principal balance of $46,000 was exchanged for Series C Preferred stock, and all accrued interest was forgiven, leaving a balance
of zero as of July 31, 2017. (f)
On June 14, 2017, the Company issued a promissory note (the “June 14, 2017 Note”) in the amount of $26,000, at which
time the entire balance of $26,000 was received to cover operational expenses. The June 14, 2017 Note bears interest at a rate
of 5% per year and is payable upon demand, but in no event later than 36 months from the effective date. On July 31, 2017, the
principal balance of $26,000 was exchanged for Series C Preferred stock, and all accrued interest was forgiven, leaving a balance
of zero as of July 31, 2017. (g)
On June 29, 2017, the Company issued a promissory note (the “June 29, 2017 Note”) in the amount of $23,500, at which
time the entire balance of $23,500 was received to cover operational expenses. The June 29, 2017 Note bears interest at a rate
of 5% per year and is payable upon demand, but in no event later than 36 months from the effective date. On July 31, 2017, the
principal balance of $23,500 was exchanged for Series C Preferred stock, and all accrued interest was forgiven, leaving a balance
of zero as of July 31, 2017. (h)
On July 10, 2017, the Company issued a promissory note (the “July 10, 2017 Note”) in the amount of $105,000, at which
time the entire balance of $105,000 was received to cover operational expenses. The July 10, 2017 Note bears interest at a rate
of 5% per year and is payable upon demand, but in no event later than 36 months from the effective date. On July 31, 2017, the
principal balance of $105,000 was exchanged for Series C Preferred stock, and all accrued interest was forgiven, leaving a balance
of zero as of July 31, 2017. (i)
On July 14, 2017, the Company issued a promissory note (the “July 14, 2017 Note”) in the amount of $50,500, at which
time the entire balance of $50,500 was received to cover operational expenses. The July 14, 2017 Note bears interest at a rate
of 5% per year and is payable upon demand, but in no event later than 36 months from the effective date. On July 31, 2017, the
principal balance of $50,500 was exchanged for Series C Preferred stock, and all accrued interest was forgiven, leaving a balance
of zero as of July 31, 2017. (j)
On July 30, 2017, the Company issued a promissory note (the “July 30, 2017 Note”) in the amount of $53,500, at which
time the entire balance of $53,500 was received to cover operational expenses. The July 30, 2017 Note bears interest at a rate
of 5% per year and is payable upon demand, but in no event later than 36 months from the effective date. On July 31, 2017, the
principal balance of $53,500 was exchanged for Series C Preferred stock, and all accrued interest was forgiven, leaving a balance
of zero as of July 31, 2017. Subsequent
to July 31, 2017, the Company entered into the following new notes payable: On
August 3, 2017, the Company issued a promissory note (the “August 3, 2017 Note”) in the amount of $25,000, at which
time the entire balance of $25,000 was received to cover operational expenses. The August 3, 2017 Note bears interest at a rate
of 5% per year and is payable upon demand, but in no event later than 36 months from the effective date. The balance of the August
3, 2017 Note, as of March 31, 2018 is $26,021, which includes $1,021 of accrued interest. On
August 15, 2017, the Company issued a promissory note (the “August 15, 2017 Note”) in the amount of $34,000, at which
time the entire balance of $34,000 was received to cover operational expenses. The August 15, 2017 Note bears interest at a rate
of 5% per year and is payable upon demand, but in no event later than 36 months from the effective date. The balance of the August
15, 2017 Note, as of March 31, 2018 is $35,272, which includes $1,272 of accrued interest. On
August 28, 2017, the Company issued a promissory note (the “August 28, 2017 Note”) in the amount of $92,000, at which
time the entire balance of $92,000 was received to cover operational expenses. The August 28, 2017 Note bears interest at a rate
of 5% per year and is payable upon demand, but in no event later than 36 months from the effective date. The balance of the August
28, 2017 Note, as of March 31, 2018 is $95,125, which includes $3,125 of accrued interest. On
September 28, 2017, the Company issued a promissory note (the “September 28, 2017 Note”) in the amount of $63,600,
at which time the entire balance of $63,600 was received to cover operational expenses. The September 28, 2017 Note bears interest
at a rate of 5% per year and is payable upon demand, but in no event later than 36 months from the effective date. The balance
of the September 28, 2017 Note, as of March 31, 2018 is $65,220, which includes $1,620 of accrued interest. On
October 11, 2017, the Company issued a promissory note (the “October 11, 2017 Note”) in the amount of $103,500, at
which time the entire balance of $103,500 was received to cover operational expenses. The October 11, 2017 Note bears interest
at a rate of 5% per year and is payable upon demand, but in no event later than 36 months from the effective date. The balance
of the October 11, 2017 Note, as of March 31, 2018 is $105,924, which includes $2,424 of accrued interest. On
October 27, 2017, the Company issued a promissory note (the “October 27, 2017 Note”) in the amount of $106,000, at
which time the entire balance of $106,000 was received to cover operational expenses. The October 27, 2017 Note bears interest
at a rate of 5% per year and is payable upon demand, but in no event later than 36 months from the effective date. The balance
of the October 27, 2017 Note, as of March 31, 2018 is $108,251, which includes $2,251 of accrued interest. On
November 15, 2017, the Company issued a promissory note (the “November 15, 2017 Note”) in the amount of $62,000, at
which time the entire balance of $62,000 was received to cover operational expenses. The November 15, 2017 Note bears interest
at a rate of 5% per year and is payable upon demand, but in no event later than 36 months from the effective date. The balance
of the November 15, 2017 Note, as of March 31, 2018 is $63,155, which includes $1,155 of accrued interest. On
November 27, 2017, the Company issued a promissory note (the “November 27, 2017 Note”) in the amount of $106,000,
at which time the entire balance of $106,000 was received to cover operational expenses. The November 27, 2017 Note bears interest
at a rate of 5% per year and is payable upon demand, but in no event later than 36 months from the effective date. The balance
of the November 27, 2017 Note, as of March 31, 2018 is $107,801, which includes $1,801 of accrued interest. On
November 30, 2017, the Company issued a promissory note (the “November 30, 2017 Note”) in the amount of $30,000, at
which time the entire balance of $30,000 was received to cover operational expenses. The November 30, 2017 Note bears interest
at a rate of 5% per year and is payable upon demand, but in no event later than 36 months from the effective date. The balance
of the November 30, 2017 Note, as of March 31, 2018 is $30,497, which includes $497 of accrued interest. On
December 19, 2017, the Company issued a promissory note (the “December 19, 2017 Note”) in the amount of $42,000, at
which time the entire balance of $42,000 was received to cover operational expenses. The December 19, 2017 Note bears interest
at a rate of 5% per year and is payable upon demand, but in no event later than 36 months from the effective date. The balance
of the December 19, 2017 Note, as of March 31, 2018 is $42,587, which includes $587 of accrued interest. On
January 3, 2018, the Company issued a promissory note (the “January 3, 2018 Note”) in the amount of $49,000, at which
time the entire balance of $49,000 was received to cover operational expenses. The January 3, 2018 Note bears interest at a rate
of 5% per year and is payable upon demand, but in no event later than 36 months from the effective date. The balance of the January
3, 2018 Note, as of March 31, 2018 is $49,584, which includes $584 of accrued interest. On
January 30, 2018, the Company issued a promissory note (the “January 30, 2018 Note”) in the amount of $42,000, at
which time the entire balance of $42,000 was received to cover operational expenses. The January 30, 2018 Note bears interest
at a rate of 5% per year and is payable upon demand, but in no event later than 36 months from the effective date. The balance
of the January 30, 2018 Note, as of March 31, 2018 is $72,592, which includes $592 of accrued interest. On
February 1, 2018, the Company entered into an amended purchase agreement and promissory note with Mr. Parscale, which facilitated
the closing of the Parscale Media transaction and established a revised payment arrangement, under which the Company agreed to
pay Mr. Parscale $1,000,000 in twelve equal installments, which includes 4% interest. For the three months ended March 31, 2018,
the Company made total payments of $85,150 on the promissory note, which includes $6,394 of interest expense. On
February 2, 2018, the Company issued a promissory note (the “February 2, 2018 Note”) in the amount of $42,000, at
which time the entire balance of $42,000 was received to cover operational expenses. The February 2, 2018 Note bears interest
at a rate of 5% per year and is payable upon demand, but in no event later than 36 months from the effective date. The balance
of the February 2, 2018 Note, as of March 31, 2018 is $85,664, which includes $664 of accrued interest. As
of March 31, 2018 and December 31, 2017, the notes payable due to related parties totaled $1,808,936 and $670,819, respectively.</t>
  </si>
  <si>
    <t>Capital Stock</t>
  </si>
  <si>
    <t xml:space="preserve">9. CAPITAL
STOCK At
March 31, 2018 the Company’s authorized stock consists of 2,000,000,000 shares of common stock, par value $0.001 per share.
The Company is also authorized to issue 5,000,000 shares of preferred stock, par value of $0.001 per share. The rights,
preferences and privileges of the holders of the preferred stock will be determined by the Board of Directors prior to issuance
of such shares. The conversion of certain outstanding preferred stock could have a significant impact on our common stockholders. Series
A Preferred The
Company has designated 10,000 shares of its preferred stock as Series A Preferred Stock. Each share of Series A Preferred Stock
is convertible into 10,000 shares of the Company’s common stock. The holders of outstanding shares of Series A Preferred
Stock shall be entitled to receive dividends, payable quarterly, out of any assets of the Corporation legally available therefor,
at the rate of $8 per share per annum, payable in preference and priority to any payment of any dividend on the common stock.
As of March 31, 2018, the Company has 10,000 shares of Series A Preferred Stock outstanding. Series
B Preferred The
Company has designated 25,000 shares of its preferred stock as Series B Preferred Stock. Each share of Series B Preferred Stock
shall have a stated value of $100. The Series B Preferred Stock is convertible into shares of fully paid and non-assessable shares
of the Company's common stock by dividing the stated value by a conversion price of $0.004 per share. Series B Preferred Stock
shall not be entitled to vote, as a separate class or otherwise, on any matter presented to the stockholders of the Company for
their action or consideration at any meeting of stockholders of the Company. As of March 31, 2018, the Company has 18,025 shares
of Series B Preferred Stock outstanding. Series
C Preferred The
Company has designated 25,000 shares of its preferred stock as Series C Preferred Stock. Each share of Series C Preferred Stock
shall have a stated value of $100. The Series C Preferred Stock is convertible into shares of fully paid and non-assessable shares
of the Company's common stock by dividing the stated value by a conversion price of $0.01 per share. Series C Preferred Stock
shall not be entitled to vote, as a separate class or otherwise, on any matter presented to the stockholders of the Company for
their action or consideration at any meeting of stockholders of the Company. As of March 31, 2018, the Company has 14,425 shares
of Series C Preferred Stock outstanding. Series
D Preferred The
Company has designated 90,000 shares of its preferred stock as Series D Preferred Stock. Each share of Series D Preferred Stock
shall have a stated value of $100. The Series D Preferred Stock is
convertible into common stock at a ratio of 2,500 shares of common stock per share of preferred stock, and pays a quarterly dividend,
calculated as (1/90,000) x (5% of the Adjusted Gross Revenue) of the Company’s subsidiary Parscale Digital. Adjusted
Gross Revenue shall mean the top line gross revenue of Parscale Digital, as calculated under GAAP (generally accepted accounting
principles) less any reselling revenue attributed to third party advertising products or service, such as, but not limited to,
search engine keyword campaign fees, social media campaign fees, radio or television advertising fees, and the like. Series D
Preferred Stock shall not be entitled to vote, as a separate class or otherwise, on any matter presented to the stockholders of
the Company for their action or consideration at any meeting of stockholders of the Company. As of March 31, 2018, the Company
has 90,000 shares of Series D Preferred Stock outstanding. Series
E Preferred The
Company has designated 10,000 shares of its preferred stock as Series E Preferred Stock. Each share of Series E Preferred Stock
shall have a stated value of $100. The Series E Preferred Stock is convertible into shares of fully paid and non-assessable shares
of the Company's common stock by dividing the stated value by a conversion price of $0.05 per share. Series E Preferred Stock
shall not be entitled to vote, as a separate class or otherwise, on any matter presented to the stockholders of the Company for
their action or consideration at any meeting of stockholders of the Company. As of March 31, 2018, the Company has 10,000 shares
of Series E Preferred Stock outstanding. </t>
  </si>
  <si>
    <t>Stock Options And Warrants</t>
  </si>
  <si>
    <t>Stock Options and Warrants</t>
  </si>
  <si>
    <t xml:space="preserve">10. STOCK
OPTIONS AND WARRANTS Stock
Options On
July 10, 2003, the Company adopted the Warp 9, Inc. Stock Option Plan for directors, executive officers, and employees of and
key consultants to the Company. Pursuant to the now terminated plan, the Company could issue 5,000,000 shares of common stock.
The plan was administered by the Company’s Board of Directors, and options granted under the plan could be either incentive
options or nonqualified options. Each option was exercisable in full or in installment and at such time as designated by the Board.
Notwithstanding any other provision of the plan or of any option agreement, each option expired on the date specified in the option
agreement, which date was to be no later than the tenth anniversary of the date on which the option was granted (fifth anniversary
in the case of an incentive option granted to a greater-than-10% stockholder). The purchase price per share of the common stock
under each incentive option was to be no less than the fair market value of the common stock on the date the option was granted
(110% of the fair market value in the case of a greater-than-10% stockholder). The purchase price per share of the common stock
under each nonqualified option was to be specified by the Board at the time the option is granted, and could be less than, equal
to or greater than the fair market value of the shares of common stock on the date such nonqualified option was granted, but was
to be no less than the par value of shares of common stock. The plan provided specific language as to the termination of options
granted thereunder. On
August 1, 2017, we granted non-qualified stock options to purchase up to 10,000,000 shares of our common stock to Jill Giles,
at a price of $0.01 per share. The stock options vest equally over a period of 36 months and expire August 1, 2022. On
September 18, 2017, we granted non-qualified stock options to purchase up to 1,800,000 shares of our common stock to three key
employees, at a price of $0.05 per share. The stock options vest equally over a period of 36 months, beginning September 18, 2018. On
January 3, 2018, we granted non-qualified stock options to purchase up to 20,000,000 shares of our common stock to three key employees,
at a price of $0.04 per share. The stock options vest equally over a period of 36 months, beginning September 18, 2018. The
Company used the historical industry index to calculate volatility, since the Company’s stock history did not represent
the expected future volatility of the Company’s common stock. The fair value of options granted during the three months
ended March 31, 2018 and year ended December 31, 2017, were determined using the Black Scholes method with the following assumptions:
Three months ended Year ended
March 31, 2018 December 31, 2017
Risk free interest rate 5.00 % 5.00 %
Stock volatility factor 397 % 397 %
Weighted average expected option life 5 years 5 years
Expected dividend yield none none A
summary of the Company’s stock option activity and related information follows:
Three Months ended March 31, 2018 Three Months ended March 31, 2017
Weighted Weighted
average average
exercise exercise
Options price Options price
Outstanding -beginning of period 134,800,000 $ 0.013 123,000,000 $ 0.013
Granted 20,000,000 $ 0.040 — $ —
Exercised — $ — — $ —
Forfeited — $ — — $ —
Outstanding - end of period 154,800,000 $ 0.017 123,000,000 $ 0.013
Exercisable at the end of the period 125,738,995 $ 0.013 84,954,338 $ 0.012
Weighted average fair value of
options granted during the year $ 800,000 $ — As
of March 31, 2018 and December 31, 2017, the intrinsic value of the stock options was approximately $1,384,750 and $3,632,450,
respectively. Stock option expense for the three months ended March 31, 2018 and 2017 The
Black Scholes option 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weighted average remaining contractual life of options outstanding, as of March 31, 2018 was as follows:
Weighted
Average
Number of remaining
Exercise options contractual
prices outstanding life (years)
$ 0.05 1,800,000 4.47
$ 0.04 20,000,000 4.76
$ 0.02 35,000,000 4.41
$ 0.01 60,000,000 3.85
$ 0.01 15,000,000 3.97
$ 0.01 10,000,000 4.34
$ 0.005 12,500,000 1.37
$ 0.004 500,000 3.54
154,800,000 Warrants During
the three months ended March 31, 2018 </t>
  </si>
  <si>
    <t>Related Parties</t>
  </si>
  <si>
    <t>Related Party Transactions [Abstract]</t>
  </si>
  <si>
    <t xml:space="preserve">11. RELATED
PARTIES Bountiful
Capital, LLC, loaned the Company $100,000 on January 12, 2016, $500,000 through multiple fundings on the April 2016 Note, $500,000
through multiple fundings on the October 2016 Note, $38,000 on May 16, 2017, $46,000 on May 30, 2017, $26,000 on June 14, 2017,
$23,500 on June 29, 2017, $105,000 on July 10, 2017, $50,500 on July 14, 2017, $53,500 on July 30, 2017, $25,000 on August 3,
2017, $34,000 on August 16, 2017, $92,000 on August 28, 2017, $63,600 on September 28, 2017, $103,500 on October 11, 2017, $106,000
on October 27, 2017, $62,000 on November 15, 2017, $106,000 on November 27, 2017, $30,000 on November 30, 2017, $42,000 on December
19, 2017, $49,000 on January3, 2018, $72,000 on January 30, 2018 and $85,000 on February 2, 2018, as unsecured promissory notes.
The terms of the notes include interest of 5% and are due and payable upon demand, but in no case later than 36 months after the
effective date. On July 31, 2017, notes payable amounting to $1,442,500 and accrued interest of $43,414 were converted into 14,425
shares of Series C preferred stock. At March 31, 2018, notes payable and accrued interest amount to $887,693. The Company’s
chief financial officer, Greg Boden, also serves as the president of Bountiful Capital, LLC. Brad
Parscale has served on the board of directors of the Company since the acquisition of Parscale Creative on August 1, 2017. Mr.
Parscale is also the owner of Parscale Strategy, LLC (“Parscale Strategy”), the largest customer of Parscale Digital.
During the three months ended March 31, 2018, the Company earned $1,481,433 in revenue from providing services to Parscale Strategy,
and as of March 31, 2018, Parscale Strategy had an outstanding accounts receivable of $381,072. On
August 1, 2017, Parscale Digital signed a lease with Giles-Parscale, Inc., a related party, to provide a workplace for the employees
of Parscale Digital. Giles-Parscale, Inc., is wholly owned by Jill Giles, an employee of the Company. Details on this lease are
included in Note 13. On
August 1, 2017, Parscale Digital signed a lease with Parscale Strategy for computer equipment and office furniture. Parscale Strategy
is wholly owned by Brad Parscale, who serves on the CloudCommerce board of directors. Details of this lease are included in Note
13. On
February 1, 2018, the Company entered into an amended purchase agreement and promissory note with Mr. Parscale, which facilitated
the closing of the Parscale Media transaction and established a revised payment arrangement, under which the Company agreed to
pay Mr. Parscale $1,000,000 in twelve equal installments, which includes 4% interest. For the three months ended March 31, 2018,
the Company made total payments of $85,150 on the promissory note, which includes $6,394 of interest expense. On
April 28, 2018, Data Propria entered into an agreement to lease approximately 2,073 square feet of office space located at 311
Sixth Street, San Antonio, TX 78215, for a period of twelve months, commensing May 1, 2018, at a cost of $4,000 per month, plus
a pro rata share of building maintenance expenses. This lease was signed with a related party, Jill Giles, an employee of the
Company. </t>
  </si>
  <si>
    <t>Concentrations</t>
  </si>
  <si>
    <t>Risks and Uncertainties [Abstract]</t>
  </si>
  <si>
    <t xml:space="preserve">12.
CONCENTRATIONS For
the three months ended March 31, 2018 and 2017, the Company had four and one major customers who represented approximately 64%
and 71% of total revenue. At March 31, 2018 and December 31, 2017, accounts receivable from five and four customers, represented
approximately 51% and 56% of total accounts receivable, respectively. The customers comprising the concentrations within the accounts
receivable are not the same customers that comprise the concentrations with the revenues discussed above. </t>
  </si>
  <si>
    <t>Commitments</t>
  </si>
  <si>
    <t>Commitments and Contingencies Disclosure [Abstract]</t>
  </si>
  <si>
    <t>13. COMMITMENTS Operating
Leases As
a result of the WebTegrity acquisition, we assumed a lease for office space used by the WebTegrity employees, at 14603 Huebner
Road, Suite 3402, San Antonio, TX 78230. The lease was executed on March 20, 2017 for a period of 36 months, commencing March
20, 2017, at a rate of $2,750 per month. On
August 1, 2017, Parscale Digital signed a lease agreement with Giles-Parscale, Inc., a related party, which commenced on August
1, 2017, for approximately 8,290 square feet, at 321 Sixth Street, San Antonio, TX 78215, for $9,800 per month, plus a pro rata
share of the common building expenses. The lease expires on July 31, 2022. On
April 15, 2016, the CloudCommerce signed a lease for approximately 1,800 square feet of office space at 1933 Cliff Dr., Suite
1, Santa Barbara, California 93109 for approximately $3,000 per month, on a month-to-month basis which lease commenced on March
1, 2016 and concluded February 15, 2018. On October 24, 2017, we executed a lease agreement for the same space, commencing March
1, 2018 for a period of 36 months, at a rate of $2,795 per month, plus a pro rata share of the common area maintenance. On
December 10, 2012, Indaba signed a lease, which commenced January 16, 2013 for approximately 3,300 square feet at 2854 Larimer
Street, Denver, CO 80205, for approximately $3,500 per month. The original lease term expired February 28, 2016, but was extended
until February 28, 2017, at a rate of $5,800 per month. This lease was further extended until February 28, 2018, at a rate of
$5,850 per month. We did not renew this lease and moved out of the space by February 28, 2018. On February 12, 2018, we executed
a lease agreement for office space at 1415 Park Avenue West, Denver, CO 80205, expiring August 14, 2018, at a cost of $800 per
month.
Years Ending December 31, Amount
2018 $ 174,701
2019 204,334
2020 160,584
2021 125,984
2022 68,600 Total
operating lease expense for the three months ended March 31, 2018 and 2017 was $68,611 and $26,296, respectively. The Company
is also required to pay its pro rata share of taxes, building maintenance costs, and insurance in according to the lease agreement.
On
May 21, 2014, the Company entered into a settlement agreement with the landlord of our previous location, to make monthly payments
on past due rent totaling $227,052. Under the terms of the agreement, the Company will make monthly payments of $350 on a reduced
balance of $40,250. Upon payment of $40,250, the Company will record a gain on extinguishment of debt of $186,802. As of March
31, 2018, the Company recorded the outstanding balance under this settlement agreement as a long-term accrued expense, with the
current portion of the debt recorded in accrued expenses. As of March 31, 2018 and December 31, 2017, the Company owed $24,150
and $25,200 on the outstanding reduced payment terms, respectively. Capital
Lease On
August 1, 2017, Parscale Digital signed a lease agreement with Parscale Strategy, a related party, for the use of office equipment
and furniture. The lease provides for a term of thirty-six (36) months, at a monthly payment of $3,000, and an option to purchase
all items at the end of the lease for one dollar. We have evaluated this lease in accordance with ASC 840-30 and determined that
it meets the definition of a capital lease.
Assets March 31, 2018 December 31, 2017
Leased equipment under capital lease, $ 100,097 $ 100,097
less accumulated amortization (20,967 ) (13,631 )
Net $ 79,130 $ 86,466
Liabilities March 31, 2018 December 31, 2017
Obligations under capital lease (current) $ 32,382 $ 32,382
Obligations under capital lease (noncurrent) 46,748 54,693
Total $ 79,130 $ 87,075 The
following is a schedule, by years, of future minimum lease payments required under the capital lease.
Years ended December 31, Lease Payments Imputed Interest Present Value of Payments
2018 $ 27,000 $ (2,563 ) $ 24,437
2019 36,000 (1,962 ) 34,038
2020 21,000 (345 ) 20,655
2021 — — —
2022 — — —
$ 84,000 $ (4,870 ) $ 79,130
The
Company is required to pay its pro rata share of taxes, building maintenance costs, and insurance in accordance with the operating
lease agreements of CloudCommerce, Parscale Digital, WebTegrity and Data Propria. Legal
Matters The
Company may be involved in legal actions and claims arising in the ordinary course of business, from time to time, none of which
at the time are considered to be material to the Company’s business or financial condition.</t>
  </si>
  <si>
    <t>Supplemental Statement Of Cash Flows Information</t>
  </si>
  <si>
    <t>Supplemental Statement of Cash Flows Information</t>
  </si>
  <si>
    <t>14. SUPPLEMENTAL STATEMENT OF CASH FLOWS INFORMATION During
the three months ended March 31, 2018,
- On
February 1, 2018, the Company acquired Parscale Media for $1,000,000 payable by a note
over twelve months. During
the three months ended March 31, 2017 , there
were no non-cash financing activities.</t>
  </si>
  <si>
    <t>Subsequent Events</t>
  </si>
  <si>
    <t xml:space="preserve">15. SUBSEQUENT
EVENTS Management
has evaluated subsequent events according to ASC TOPIC 855 as of the date of the financial statements and has determined that
the following subsequent events are reportable.
- On
April 17, 2018, our lender converted $16,000 principal plus $8,105 of accrued interest
of the March 2013 Note into 6,026,301 shares of common stock.
- On
April 28, 2018, Data Propria entered into an agreement to lease approximately 2,073 square
feet of office space located at 311 Sixth Street, San Antonio, TX 78215, for a period
of twelve months, commencing May 1, 2018, at a cost of $4,000 per month, plus a pro rata
share of building maintenance expenses. This lease was signed with a related party, Jill
Giles, an employee of the Company. </t>
  </si>
  <si>
    <t>Summary Of Significant Accounting Policies (Policies)</t>
  </si>
  <si>
    <t>Accounts Receivable</t>
  </si>
  <si>
    <t>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ed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 of the allowance account at March 31, 2018 On November
30, 2016, the Company entered into an agreement with a third party to sell the rights, with recourse, to accounts receiveable
amounts due from our customers to Indaba. Under the terms of the agreement, the Company may receive advances in amounts up to
$400,000, based on the amounts we invoice our customers, for a period of one year. Because the Company maintains the collectability
risk of all outstanding balances, we record the amounts due from customers as a secured borrowing arrangement, with the customer
balances at fair value in accounts receivable, including an allowance for any balances at risk of collectability, and the amount
due to the third party as a liability. On March 23, 2017, the Company amended the secured borrowing arrangement, which increased
the maximum allowable balance by $100,000, to a total of $500,000. As of March 31, 2018, the balance due from this arrangement
was $114,675. On October 19, 2017,
the Company entered into an agreement with a third party to sell the rights, with recourse, to accounts receiveable amounts due
from our customers to Parscale Digital. Under the terms of the agreement, the Company may receive advances in amounts up to $500,000,
based on the amounts we invoice our customers, for a period of one year. Because the Company maintains the collectability risk
of all outstanding balances, we record the amounts due from customers as a secured borrowing arrangement, with the customer balances
at fair value in accounts receivable, including an allowance for any balances at risk of collectability, and the amount due to
the third party as a liability. On April 12, 2018, the Company amended the secured borrowing arrangement, which increased the
maximum allowable balance by $250,000, to a total of $750,000. As of March 31, 2018, the balance due from this arrangement was
$209,196.</t>
  </si>
  <si>
    <t>Use of Estimates</t>
  </si>
  <si>
    <t>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revenue recognition, the allowance for doubtful accounts, long-lived assets, intangible assets,
business combinations, the deferred tax valuation allowance, and the fair value of stock options and warrants. Actual results
could differ from those estimates.</t>
  </si>
  <si>
    <t>Cash and Cash Equivalents</t>
  </si>
  <si>
    <t>Cash
and Cash Equivalents The
Company considers all highly liquid investments with an original maturity of three months or less to be cash equivalents.</t>
  </si>
  <si>
    <t>Revenue Recognition</t>
  </si>
  <si>
    <t>Revenue
Recognition The
Company recognizes income when the service is provided or when product is delivered. We present revenue, net of customer incentives.
Most of the income is generated from professional services and site development fees. We provide online marketing services that
we purchase from third parties. The gross revenue presented in our statement of operations includes digital advertising revenue.
We also offer professional services such as development services. The fees for development services with multiple deliverables
constitute a separate unit of accounting in accordance with ASC 605-25, which are recognized as the work is performed. Upfront
fees for development services or other customer services are deferred until certain implementation or contractual milestones have
been achieved. If we have performed work for our clients, but have not invoiced clients for that work, then we record the value
of the work in either deferred revenue, as a negative liability balance, or as an asset in costs in excess of billings. The terms
of services contracts generally are for periods of less than one year. The deferred revenue and customer deposits as of March
31, 2018 and December 31, 2017 was $803,042 and $620,504, respectively. We
always strive to satisfy our customers by providing superior quality and service. Since we typically bill based on a Time and
Materials basis, there are no returns for work delivered. When discrepancies or disagreements arise, we do our best to reconcile
those by assessing the situation on a case-by-case basis and determining if any discounts can be given. Historically, no significant
discounts have been granted. Included
in revenue are costs that are reimbursed by our clients, including third party services, such as photographers and stylists, furniture,
supplies, and the largest component, digital advertising. We have determined, based on our review, that the amounts classified
as reimbursable costs should be recorded as gross, due to the following factors:
· The
Company is the primary obligor in the arrangement;
· We
have latitude in establishing price;
· We
have discretion in supplier selection; and
· The
Company has credit risk. During
the three months ended March 31, 2018 and the year ended December 31, 2017, we included $1,287,636 and $1,472,565, respectively,
in revenue, related to reimbursable costs.</t>
  </si>
  <si>
    <t>Research and Development</t>
  </si>
  <si>
    <t>Research
and Development Research
and development costs are expensed as incurred. Total research and development costs were zero for the three months ended March
31, 2018 and year ended December 31, 2017.</t>
  </si>
  <si>
    <t>Advertising Costs</t>
  </si>
  <si>
    <t>Advertising
Costs The
Company expenses the cost of advertising and promotional materials when incurred. Total advertising costs were $2,599 and $24,138
for the three months ended March 31, 2018 and 2017</t>
  </si>
  <si>
    <t>Fair Value of Financial Instruments</t>
  </si>
  <si>
    <t>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March 31, 2018 and December 31, 2017, the Company’s notes payable have stated borrowing rates that are consistent
with those currently available to the Company and, accordingly, the Company believes the carrying value of these debt instruments
approximates their fair value.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March 31, 2018 and December 31, 2017, the Company had no assets or liabilities that are required to be valued on a recurring
basis.</t>
  </si>
  <si>
    <t>Property and Equipment</t>
  </si>
  <si>
    <t xml:space="preserve">Property
and Equipment Property
and equipment are stated at cost, and are depreciated or amortized using the straight-line method over the following estimated
useful lives:
Furniture, fixtures &amp; equipment 7 Years
Computer equipment 5 Years
Commerce server 5 Years
Computer software 3 - 5 Years
Leasehold improvements Length of the lease Depreciation
expenses were $10,166 and $21,018 for the three months ended March 31, 2018 and 2017 </t>
  </si>
  <si>
    <t>Impairment of Long-Lived Assets</t>
  </si>
  <si>
    <t>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t>
  </si>
  <si>
    <t>Indefinite Lived Intangibles and Goodwill Assets</t>
  </si>
  <si>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7, and determined there was impairment of indefinite lived intangibles and goodwill from our Indaba acquisition. Accordingly,
all intangible assets and goodwill related to the Indaba acquisition has been written off, amounting to $1,239,796. This amount
is included in Operating Expenses on the Income Statement.</t>
  </si>
  <si>
    <t>Business Combinations</t>
  </si>
  <si>
    <t>Business
Combinations The
acquisition of subsidiaries is accounted for using the purchase method. The cost of the acquisition is measured at the aggregate
of the fair value, at the acquisition date, of assets received, liabilities incurred or assumed, and equity instruments issued
by the Company in exchange for control of the acquiree. Any costs directly attributable to the business combination are expensed
in the period incurred. The acquiree’s identifiable assets and liabilities are recognized at their fair values at the acquisition
date. Goodwill
arising on acquisition is recognized as an asset and initially measured at cost, being the excess of the cost of the business
combination over the Company’s interest in the net fair value of the identifiable assets, liabilities and contingent liabilities
recognized.</t>
  </si>
  <si>
    <t>Concentrations of Business and Credit Risk</t>
  </si>
  <si>
    <t>Concentrations
of Business and Credit Risk The
Company operates in a single industry segment. The Company markets its services to companies and individuals in many industries
and geographic locations. The Company’s operations are subject to rapid technological advancement and intense competition.
Accounts receivable represent financial instruments with potential credit risk. The Company typically offers its customers credit
terms. The Company makes periodic evaluations of the credit worthiness of its enterprise customers and other than obtaining deposits
pursuant to its policies, it generally does not require collateral. In the event of nonpayment, the Company has the ability to
terminate services.</t>
  </si>
  <si>
    <t>Stock-Based Compensation</t>
  </si>
  <si>
    <t>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operations. Stock-based
compensation expense recognized during the period is based on the value of the portion of stock-based payment awards that is ultimately
expected to vest. Stock-based compensation expense recognized in the consolidated statement of operations during the three months
ended March 31, 2018, included compensation expense for the stock-based payment awards granted prior to, but not yet vested, as
of March 31, 2018 based on the grant date fair value estimated. Stock-based compensation expense recognized in the statement of
operations for the three months ended March 31, 2018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solidated statements of operations during
the three months ended March 31, 2018, and 2017 were $160,072 and $124,101, respectively.</t>
  </si>
  <si>
    <t>Basic and Diluted Net Income (Loss) Per Share Calculations</t>
  </si>
  <si>
    <t>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three months ended March 31, 2018, the Company has excluded 154,800,000 shares of common stock underlying options, 10,000
Series A Preferred shares convertible into 100,000,000 shares of common stock, 18,025 Series B Preferred shares convertible into
450,625,000 shares of common stock, 14,425 Series C Preferred shares convertible into 144,250,000 shares of common stock, 90,000
Series D Preferred shares convertible into 225,000,000 shares of common stock, 10,000 Series E Preferred shares convertible into
20,000,000 shares of common stock and 24,660,068 shares of common stock underlying $98,640 in convertible notes, because their
impact on the loss per share is anti-dilutive. For
the six months ended December 31 , 2017 Dilutive
per share amounts are computed using the weighted-average number of common shares outstanding and potentially dilutive securities,
using the treasury stock method if their effect would be dilutive.</t>
  </si>
  <si>
    <t>Recently Issued Accounting Pronouncements</t>
  </si>
  <si>
    <t>Recently
Issued Accounting Pronouncements In
May 2014, the FASB issued ASU No. 2014-09, Revenue from Contracts with Customers ASU
2014-09 supersedes existing guidance on revenue recognition with a five-step model for recognizing and measuring revenue from
contracts with customers. The objective of the new standard is to provide a single, comprehensive revenue recognition model for
all contracts with customers to improve comparability within industries, across industries, and across capital markets. The underlying
principle is that an entity will recognize revenue to depict the transfer of goods or services to customers at an amount that
the entity expects to be entitled to in exchange for those goods or services. The guidance also requires a number of disclosures
regarding the nature, amount, timing, and uncertainty of revenue and the related cash flow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Company adopted the new standard effective January 1, 2018 using the modified retrospective method applied to those contracts
that were not completed or substantially completed as of January 1, 2018. The timing and measurement of revenue recognition under
the new standard is not materially different than under the old standard. The adoption of the new standard did not have an impact
on the Company’s consolidated financial statements. In
January 2017, the FASB issued 2017-04, Intangibles - Goodwill and Other</t>
  </si>
  <si>
    <t>Income Taxes</t>
  </si>
  <si>
    <t>Income
Taxes 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t>
  </si>
  <si>
    <t>Summary Of Significant Accounting Policies (Tables)</t>
  </si>
  <si>
    <t>Summary Of Significant Accounting Policies Tables</t>
  </si>
  <si>
    <t>Schedule of Property and Equipment</t>
  </si>
  <si>
    <t>Property
and equipment are stated at cost, and are depreciated or amortized using the straight-line method over the following estimated
useful lives:
Furniture, fixtures &amp; equipment 7 Years
Computer equipment 5 Years
Commerce server 5 Years
Computer software 3 - 5 Years
Leasehold improvements Length of the lease</t>
  </si>
  <si>
    <t>Business Acquisitions (Tables)</t>
  </si>
  <si>
    <t>Schedule of Unaudited Pro Forma Results of Acquisition of Parscale Creative</t>
  </si>
  <si>
    <t xml:space="preserve">The
following tables set forth the unaudited pro forma results of the Company as if the acquisition of Parscale Creative had taken
place on the first day of the period presented. These combined results are not necessarily indicative of the results that may
have been achieved had the companies been combined as of the first day of the period presented.
Three months ended, March 31, 2018 Three months ended, March 31, 2017
Total revenues $ 2,896,709 2,149,652
Net loss (776,369 ) (389,111 )
Basic and diluted net earnings per common share $ (0.01 ) (0.00 ) </t>
  </si>
  <si>
    <t>Indaba Group, LLC [Member]</t>
  </si>
  <si>
    <t>Schedule of Estimated Fair Value of the Consideration Transferred</t>
  </si>
  <si>
    <t xml:space="preserve">The acquisition date estimated fair value of the consideration transferred consisted of the following:
Tangible assets acquired $ 417,700
Liabilities assumed (193,889 )
Net tangible assets 223,811
Non-compete agreements 201,014
Customer list 447,171
Goodwill 1,128,004
Total purchase price $ 2,000,000 </t>
  </si>
  <si>
    <t>Parscale Creative, Inc. [Member]</t>
  </si>
  <si>
    <t>The acquisition date estimated fair value of the consideration transferred and purchase
price allocation consisted of the following:
Cash $ 200,000
Customer deposits and accrued expenses (535,000 )
Net tangible liabilities $ (335,000 )
Non-compete agreements $ 280,000
Brand name 1,930,000
Customer list 2,090,000
Goodwill 4,720,000
Deferred tax liability (1,075,000 )
Total purchase price $ 7,945,000
Issuance of series D convertible preferred stock $ 7,610,000
Net tangible liabilities 335,000
Total purchase price $ 7,945,000</t>
  </si>
  <si>
    <t>WebTegrity, LLC [Member]</t>
  </si>
  <si>
    <t xml:space="preserve">The acquisition date estimated fair value of the consideration transferred and purchase price allocation
consisted of the following:
Current assets $ 78,000
Fixed assets 30,000
Liabilities (48,000 )
Net assets 60,000
Brand name 130,000
Customer list 280,000
Goodwill 530,000
Deferred tax liability (100,000 )
Total purchase price $ 900,000
Issuance of Series D Convertible Preferred Stock $ 900,000 </t>
  </si>
  <si>
    <t>Parscale Media, LLC [Member]</t>
  </si>
  <si>
    <t>Current assets $ —
Brand name 100,000
Customer list 400,000
Goodwill 625,000
Deferred tax liability (125,000 )
Total purchase price $ 1,000,000</t>
  </si>
  <si>
    <t>Intangible Assets (Tables)</t>
  </si>
  <si>
    <t>Intangible Assets Tables</t>
  </si>
  <si>
    <t>Schedule of Acquired Intangible Assets</t>
  </si>
  <si>
    <t xml:space="preserve">The
Company’s intangible assets consist of the following:
March 31, 2018 December 31, 2017
Gross Accumulated Amortization Net Gross Accumulated Amortization Net
Customer list 2,770,000 (622,724 ) 2,147,276 2,370,000 (403,003 ) 1,966,997
Non-compete agreement 280,000 (62,222 ) 217,778 280,000 (38,889 ) 241,111
Domain name and trademark 30,201 (1,724 ) 28,477 30,201 (1,552 ) 28,649
Brand name 2,160,000 — 2,160,000 2,060,000 — 2,060,000
Goodwill 5,875,000 — 5,875,000 5,250,000 — 5,250,000
Total 11,115,201 (686,670 ) 10,428,531 9,990,201 (443,444 ) 9,546,757 </t>
  </si>
  <si>
    <t>Schedule of Amortization of Finite Life Intangible Assets</t>
  </si>
  <si>
    <t xml:space="preserve">The following table of remaining amortization of finite life intangible
assets, for the years ended December 31, includes the intangible assets acquired, in addition to the CloudCommerce trademark:
2018 $ 732,379
2019 976,506
2020 646,953
2021 11,801
2022 and thereafter 5,690
Total $ 2,373,329 </t>
  </si>
  <si>
    <t>Stock Options And Warrants (Tables)</t>
  </si>
  <si>
    <t>Stock Options And Warrants Tables</t>
  </si>
  <si>
    <t>Summary of Fair Value Assumptions of Options</t>
  </si>
  <si>
    <t xml:space="preserve">The fair value of options granted during the three months
ended March 31, 2018 and year ended December 31, 2017, were determined using the Black Scholes method with the following assumptions:
Three months ended Year ended
March 31, 2018 December 31, 2017
Risk free interest rate 5.00 % 5.00 %
Stock volatility factor 397 % 397 %
Weighted average expected option life 5 years 5 years
Expected dividend yield none none </t>
  </si>
  <si>
    <t>Summary of Stock Option Activity</t>
  </si>
  <si>
    <t xml:space="preserve">A
summary of the Company’s stock option activity and related information follows:
Three Months ended March 31, 2018 Three Months ended March 31, 2017
Weighted Weighted
average average
exercise exercise
Options price Options price
Outstanding -beginning of period 134,800,000 $ 0.013 123,000,000 $ 0.013
Granted 20,000,000 $ 0.040 — $ —
Exercised — $ — — $ —
Forfeited — $ — — $ —
Outstanding - end of period 154,800,000 $ 0.017 123,000,000 $ 0.013
Exercisable at the end of the period 125,738,995 $ 0.013 84,954,338 $ 0.012
Weighted average fair value of
options granted during the year $ 800,000 $ — </t>
  </si>
  <si>
    <t>Summary of Weighted Average Remaining Contractual Life of Options Outstanding</t>
  </si>
  <si>
    <t xml:space="preserve">The
weighted average remaining contractual life of options outstanding, as of March 31, 2018 was as follows:
Weighted
Average
Number of remaining
Exercise options contractual
prices outstanding life (years)
$ 0.05 1,800,000 4.47
$ 0.04 20,000,000 4.76
$ 0.02 35,000,000 4.41
$ 0.01 60,000,000 3.85
$ 0.01 15,000,000 3.97
$ 0.01 10,000,000 4.34
$ 0.005 12,500,000 1.37
$ 0.004 500,000 3.54
154,800,000 </t>
  </si>
  <si>
    <t>Commitments (Tables)</t>
  </si>
  <si>
    <t>Commitments Tables</t>
  </si>
  <si>
    <t>Schedule of Future Minimum Rental Payments for Operating lease</t>
  </si>
  <si>
    <t xml:space="preserve">The following is a schedule, by years, of future minimum lease payments required under the operating leases.
Years Ending December 31, Amount
2018 $ 174,701
2019 204,334
2020 160,584
2021 125,984
2022 68,600 </t>
  </si>
  <si>
    <t>Schedule of Net Book Value of Capital Lease</t>
  </si>
  <si>
    <t xml:space="preserve">The following is a schedule of the net book value of the capital lease.
Assets March 31, 2018 December 31, 2017
Leased equipment under capital lease, $ 100,097 $ 100,097
less accumulated amortization (20,967 ) (13,631 )
Net $ 79,130 $ 86,466
Liabilities March 31, 2018 December 31, 2017
Obligations under capital lease (current) $ 32,382 $ 32,382
Obligations under capital lease (noncurrent) 46,748 54,693
Total $ 79,130 $ 87,075 </t>
  </si>
  <si>
    <t>Schedule of Future Minimum Lease Payments for Capital Lease</t>
  </si>
  <si>
    <t>The
following is a schedule, by years, of future minimum lease payments required under the capital lease.
Years ended December 31, Lease Payments Imputed Interest Present Value of Payments
2018 $ 27,000 $ (2,563 ) $ 24,437
2019 36,000 (1,962 ) 34,038
2020 21,000 (345 ) 20,655
2021 — — —
2022 — — —
$ 84,000 $ (4,870 ) $ 79,130</t>
  </si>
  <si>
    <t>Summary Of Significant Accounting Policies (Details)</t>
  </si>
  <si>
    <t>Furniture, Fixtures &amp; Equipment [Member]</t>
  </si>
  <si>
    <t>Property, Plant and Equipment [Line Items]</t>
  </si>
  <si>
    <t>Property and equipment estimated useful lives in years</t>
  </si>
  <si>
    <t>7 years</t>
  </si>
  <si>
    <t>Computer Equipment [Member]</t>
  </si>
  <si>
    <t>5 years</t>
  </si>
  <si>
    <t>Commerce Server [Member]</t>
  </si>
  <si>
    <t>Computer Software [Member] | Minimum [Member]</t>
  </si>
  <si>
    <t>3 years</t>
  </si>
  <si>
    <t>Computer Software [Member] | Maximum [Member]</t>
  </si>
  <si>
    <t>Leasehold Improvements [Member]</t>
  </si>
  <si>
    <t>Property and equipment estimated useful lives description</t>
  </si>
  <si>
    <t>Length of the lease</t>
  </si>
  <si>
    <t>Business Acquisitions (Schedule Of Estimated Fair Value Of The Consideration Transferred) (Details) - USD ($)</t>
  </si>
  <si>
    <t>Feb. 01, 2018</t>
  </si>
  <si>
    <t>Nov. 15, 2017</t>
  </si>
  <si>
    <t>Aug. 01, 2017</t>
  </si>
  <si>
    <t>Oct. 01, 2015</t>
  </si>
  <si>
    <t>Business Acquisition [Line Items]</t>
  </si>
  <si>
    <t>Tangible assets acquired</t>
  </si>
  <si>
    <t>Liabilities assumed</t>
  </si>
  <si>
    <t>Net tangible assets</t>
  </si>
  <si>
    <t>Non-compete agreements</t>
  </si>
  <si>
    <t>Customer list</t>
  </si>
  <si>
    <t>Goodwill</t>
  </si>
  <si>
    <t>Total purchase price</t>
  </si>
  <si>
    <t>Customer deposits and accrued expenses</t>
  </si>
  <si>
    <t>Net tangible liabilities</t>
  </si>
  <si>
    <t>Brand name</t>
  </si>
  <si>
    <t>Issuance of Series D Convertible Preferred Stock</t>
  </si>
  <si>
    <t>Current assets</t>
  </si>
  <si>
    <t>Fixed assets</t>
  </si>
  <si>
    <t>Business Acquisitions (Schedule Of Unaudited Pro Forma Results Of Acquisition Of Parscale Creative) (Details) - Parscale Creative And WebTegrity [Member] - USD ($)</t>
  </si>
  <si>
    <t>Business Acquisition, Pro Forma Information, Nonrecurring Adjustment [Line Items]</t>
  </si>
  <si>
    <t>Total revenues</t>
  </si>
  <si>
    <t>Basic and diluted net earnings per common share</t>
  </si>
  <si>
    <t>Intangible Assets (Schedule Of Acquired Intangible Assets) (Details) - USD ($)</t>
  </si>
  <si>
    <t>Finite-Lived Intangible Assets [Line Items]</t>
  </si>
  <si>
    <t>Intangible assets, Gross</t>
  </si>
  <si>
    <t>Intangible assets, Accumulated Amortization</t>
  </si>
  <si>
    <t>Intangible assets, Net</t>
  </si>
  <si>
    <t>Customer List [Member]</t>
  </si>
  <si>
    <t>Non-Compete Agreements [Member]</t>
  </si>
  <si>
    <t>Domain Name And Trademark [Member]</t>
  </si>
  <si>
    <t>Brand Name [Member]</t>
  </si>
  <si>
    <t>Goodwill [Member]</t>
  </si>
  <si>
    <t>Intangible Assets (Schedule Of Amortization Of Finite Life Intangible Assets) (Details) - Intangible Assets [Member]</t>
  </si>
  <si>
    <t>Mar. 31, 2018USD ($)</t>
  </si>
  <si>
    <t>For the years ended December 31:</t>
  </si>
  <si>
    <t>2022 and thereafter</t>
  </si>
  <si>
    <t>Stock Options And Warrants (Schedule Of Fair Value Assumptions Of Options) (Details) - Stock Option [Member]</t>
  </si>
  <si>
    <t>12 Months Ended</t>
  </si>
  <si>
    <t>Fair Value Assumptions Of Options - Black Scholes Model</t>
  </si>
  <si>
    <t>Risk free interest rate</t>
  </si>
  <si>
    <t>5.00%</t>
  </si>
  <si>
    <t>Stock volatility factor</t>
  </si>
  <si>
    <t>397.00%</t>
  </si>
  <si>
    <t>Weighted average expected option life</t>
  </si>
  <si>
    <t>Expected dividend yield</t>
  </si>
  <si>
    <t>none</t>
  </si>
  <si>
    <t>Stock Options And Warrants (Summary Of Stock Option Activity) (Details) - $ / shares</t>
  </si>
  <si>
    <t>Options</t>
  </si>
  <si>
    <t>Outstanding -beginning of period</t>
  </si>
  <si>
    <t>Granted</t>
  </si>
  <si>
    <t>Exercised</t>
  </si>
  <si>
    <t>Forfeited</t>
  </si>
  <si>
    <t>Outstanding - end of period</t>
  </si>
  <si>
    <t>Exercisable at the end of the period</t>
  </si>
  <si>
    <t>Weighted average exercise price</t>
  </si>
  <si>
    <t>Excercisable at the end of the period</t>
  </si>
  <si>
    <t>Weighted average fair value of options granted during the year</t>
  </si>
  <si>
    <t>Stock Options And Warrants (Summary Of Weighted Average Remainining Contractual Life Of Options) (Details) - $ / shares</t>
  </si>
  <si>
    <t>Dec. 31, 2016</t>
  </si>
  <si>
    <t>Share-based Compensation Arrangement by Share-based Payment Award [Line Items]</t>
  </si>
  <si>
    <t>Number of options outstanding</t>
  </si>
  <si>
    <t>Stock Options [Member] | Exercise Price 0.050 [Member]</t>
  </si>
  <si>
    <t>Excerise prices</t>
  </si>
  <si>
    <t>Weighted Average remaining contractual life (years)</t>
  </si>
  <si>
    <t>4 years 5 months 19 days</t>
  </si>
  <si>
    <t>Stock Options [Member] | Exercise Price 0.040 [Member]</t>
  </si>
  <si>
    <t>4 years 9 months 4 days</t>
  </si>
  <si>
    <t>Stock Options [Member] | Exercise Price 0.015 [Member]</t>
  </si>
  <si>
    <t>4 years 4 months 28 days</t>
  </si>
  <si>
    <t>Stock Options [Member] | Exercise Price 0.013 [Member]</t>
  </si>
  <si>
    <t>3 years 10 months 6 days</t>
  </si>
  <si>
    <t>3 years 11 months 19 days</t>
  </si>
  <si>
    <t>Stock Options [Member] | Exercise Price 0.010 [Member]</t>
  </si>
  <si>
    <t>4 years 4 months 2 days</t>
  </si>
  <si>
    <t>Stock Options [Member] | Exercise Price 0.005 [Member]</t>
  </si>
  <si>
    <t>1 year 4 months 13 days</t>
  </si>
  <si>
    <t>Stock Options [Member] | Exercise Price 0.004 [Member]</t>
  </si>
  <si>
    <t>3 years 6 months 14 days</t>
  </si>
  <si>
    <t>Commitments (Schedule Of Future Minimum Rental Payments For Operating Lease) (Details) - Rent Payment [Member]</t>
  </si>
  <si>
    <t>Years Ending December 31,</t>
  </si>
  <si>
    <t>Commitments (Schedule Of Net Book Value Of Capital Lease) (Details) - USD ($)</t>
  </si>
  <si>
    <t>Assets</t>
  </si>
  <si>
    <t>Leased equipment under capital lease,</t>
  </si>
  <si>
    <t>less accumulated amortization</t>
  </si>
  <si>
    <t>Net</t>
  </si>
  <si>
    <t>Liabilities</t>
  </si>
  <si>
    <t>Obligations under capital lease (current)</t>
  </si>
  <si>
    <t>Obligations under capital lease (noncurrent)</t>
  </si>
  <si>
    <t>Commitments (Schedule Of Future Minimum Lease Payments For Capital Lease) (Details)</t>
  </si>
  <si>
    <t>Imputed Interest [Member]</t>
  </si>
  <si>
    <t>Lease Payments [Member]</t>
  </si>
  <si>
    <t>Present Value Of Payments [Member]</t>
  </si>
  <si>
    <t>Summary Of Significant Accounting Policies (Narrative) (Details) - USD ($)</t>
  </si>
  <si>
    <t>Apr. 12, 2018</t>
  </si>
  <si>
    <t>Oct. 19, 2017</t>
  </si>
  <si>
    <t>Mar. 23, 2017</t>
  </si>
  <si>
    <t>Nov. 30, 2016</t>
  </si>
  <si>
    <t>Jun. 30, 2017</t>
  </si>
  <si>
    <t>Allowance for accounts receivable</t>
  </si>
  <si>
    <t>Reimbursable costs included in revenue</t>
  </si>
  <si>
    <t>Research and development costs</t>
  </si>
  <si>
    <t>Advertising costs</t>
  </si>
  <si>
    <t>Depreciation expenses</t>
  </si>
  <si>
    <t>Stock Options [Member]</t>
  </si>
  <si>
    <t>Antidilutive securities excluded from computation of earnings per share</t>
  </si>
  <si>
    <t>Series A Preferred Stock [Member] | Common Stock</t>
  </si>
  <si>
    <t>Common shares issuable upon conversion of preferred shares</t>
  </si>
  <si>
    <t>Series B Preferred Stock [Member] | Common Stock</t>
  </si>
  <si>
    <t>Series C Preferred Stock [Member] | Common Stock</t>
  </si>
  <si>
    <t>Series D Preferred Stock [Member] | Common Stock</t>
  </si>
  <si>
    <t>Series E Preferred Stock [Member] | Common Stock</t>
  </si>
  <si>
    <t>Convertible Notes [Member]</t>
  </si>
  <si>
    <t>Convertible note outstanding value excluded from computation of earnings per share</t>
  </si>
  <si>
    <t>Intangible assets and goodwill written off related to acquisition</t>
  </si>
  <si>
    <t>Agreement With Third Party For Accounts Receivables Due From Our Customers To Indaba [Member] | Accounts Receivable [Member]</t>
  </si>
  <si>
    <t>Terms of agreement with third party related to accounts receivable</t>
  </si>
  <si>
    <t>On March 23, 2017, the Company
amended the secured borrowing arrangement, which increased the maximum allowable balance by $100,000, to a total of $500,000.</t>
  </si>
  <si>
    <t>On November 30, 2016, the Company
entered into an agreement with a third party to sell the rights, with recourse, to accounts receiveable amounts due from our customers
to Indaba. Under the terms of the agreement, the Company may receive advances in amounts up to $400,000, based on the amounts
we invoice our customers, for a period of one year. Because the Company maintains the collectability risk of all outstanding balances,
we record the amounts due from customers as a secured borrowing arrangement, with the customer balances at fair value in accounts
receivable, including an allowance for any balances at risk of collectability, and the amount due to the third party as a liability.</t>
  </si>
  <si>
    <t>Agreement With Third Party For Accounts Receivables Due From Our Customers To Parscale Digital [Member] | Accounts Receivable [Member]</t>
  </si>
  <si>
    <t>On October 19, 2017, the Company entered
into an agreement with a third party to sell the rights, with recourse, to accounts receiveable amounts due from our customers
to Parscale Digital. Under the terms of the agreement, the Company may receive advances in amounts up to $500,000, based on the
amounts we invoice our customers, for a period of one year. Because the Company maintains the collectability risk of all outstanding
balances, we record the amounts due from customers as a secured borrowing arrangement, with the customer balances at fair value
in accounts receivable, including an allowance for any balances at risk of collectability, and the amount due to the third party
as a liability.</t>
  </si>
  <si>
    <t>Agreement With Third Party For Accounts Receivables Due From Our Customers To Parscale Digital [Member] | Accounts Receivable [Member] | Subsequent Event [Member]</t>
  </si>
  <si>
    <t xml:space="preserve">On April 12, 2018, the Company amended the
secured borrowing arrangement, which increased the maximum allowable balance by $250,000, to a total of $750,000. </t>
  </si>
  <si>
    <t>Business Acquisitions (Narrative) (Details) - USD ($)</t>
  </si>
  <si>
    <t>Business Acquisition, Equity Interests Issued or Issuable [Line Items]</t>
  </si>
  <si>
    <t>Business acquisition total purchase price</t>
  </si>
  <si>
    <t>Indaba Group, LLC [Member] | Series A Convertible Preferred Stock [Member]</t>
  </si>
  <si>
    <t>Business acquisition, shares issued</t>
  </si>
  <si>
    <t>Preferred stock liquidation price per share</t>
  </si>
  <si>
    <t>Parscale Digital, Inc. [Member]</t>
  </si>
  <si>
    <t>Contingent consideration description related to dividend payments</t>
  </si>
  <si>
    <t>Based on 5% of adjusted revenue of Parscale Digital. Adjusted revenue is defined
as total revenue, minus digital marketing media buys. Based on the growth of the Parscale Digital, the actual amount of the dividend
payments is estimated to be in the range of $850,000 and $1,300,000, if we achieve 0.5% to 3% monthly adjusted revenue growth.</t>
  </si>
  <si>
    <t>Business acquisition ownership percentage owned by Mr.Brad Parscale</t>
  </si>
  <si>
    <t>100.00%</t>
  </si>
  <si>
    <t>Parscale Digital, Inc. [Member] | Series D Convertible Preferred Stock [Member]</t>
  </si>
  <si>
    <t>WebTegrity, LLC [Member] | Series E Convertible Preferred Stock [Member]</t>
  </si>
  <si>
    <t>Parscale Media, LLC [Member] | Mr.Brad Parscale, Director Of The Company [Member]</t>
  </si>
  <si>
    <t>Agreed amount to pay under purchase agreement</t>
  </si>
  <si>
    <t>Intangible Assets (Narrative) (Details) - USD ($)</t>
  </si>
  <si>
    <t>Sep. 30, 2015</t>
  </si>
  <si>
    <t>Sep. 22, 2015</t>
  </si>
  <si>
    <t>Jun. 26, 2015</t>
  </si>
  <si>
    <t>Finite lived intangible assets, gross</t>
  </si>
  <si>
    <t>Amortization expenses for finite lived intangible assets</t>
  </si>
  <si>
    <t>Finite lived intangible assets, net</t>
  </si>
  <si>
    <t>Trademark Rights - CLOUDCOMMERCE [Member]</t>
  </si>
  <si>
    <t>Finite lived intangible asset purchase price</t>
  </si>
  <si>
    <t>Finite lived intangible asset renewal terms</t>
  </si>
  <si>
    <t>The trademark expires in 2020 and may be renewed for
an additional 10 years.</t>
  </si>
  <si>
    <t>Finite lived intangible asset useful life</t>
  </si>
  <si>
    <t>174 months</t>
  </si>
  <si>
    <t>Non-Compete Agreements [Member] | Indaba Group, LLC [Member]</t>
  </si>
  <si>
    <t>This amount was included in depreciation and amortization expense until
September 30, 2017.</t>
  </si>
  <si>
    <t>2 years</t>
  </si>
  <si>
    <t>Non-Compete Agreements Signed With Mr.Brad Parscale [Member] | Parscale Creative, Inc. [Member]</t>
  </si>
  <si>
    <t>Amortized over a period of 36 months.</t>
  </si>
  <si>
    <t>Agreement period</t>
  </si>
  <si>
    <t>Customer List [Member] | Indaba Group, LLC [Member]</t>
  </si>
  <si>
    <t>This amount will be included in depreciation and amortization expense until
September 30, 2018.</t>
  </si>
  <si>
    <t>Written off of remining balance</t>
  </si>
  <si>
    <t>Customer List [Member] | Parscale Creative, Inc. [Member]</t>
  </si>
  <si>
    <t>Customer List [Member] | WebTegrity, LLC [Member]</t>
  </si>
  <si>
    <t>Customer List [Member] | Parscale Media, LLC [Member]</t>
  </si>
  <si>
    <t>Other Assets [Member] | Trademark Rights - CLOUDCOMMERCE [Member]</t>
  </si>
  <si>
    <t>Other Assets [Member] | Brand Name [Member] | Parscale Creative, Inc. [Member]</t>
  </si>
  <si>
    <t>Other Assets [Member] | Brand Name [Member] | WebTegrity, LLC [Member]</t>
  </si>
  <si>
    <t>Other Assets [Member] | Brand Name [Member] | Parscale Media, LLC [Member]</t>
  </si>
  <si>
    <t>Other Assets [Member] | Goodwill [Member] | Indaba Group, LLC [Member]</t>
  </si>
  <si>
    <t>Other Assets [Member] | Goodwill [Member] | Parscale Creative, Inc. [Member]</t>
  </si>
  <si>
    <t>Other Assets [Member] | Goodwill [Member] | WebTegrity, LLC [Member]</t>
  </si>
  <si>
    <t>Other Assets [Member] | Goodwill [Member] | Parscale Media, LLC [Member]</t>
  </si>
  <si>
    <t>Domain Name - CLOUDCOMMERCE.COM [Member]</t>
  </si>
  <si>
    <t>Indefinite intangible asset purchase price</t>
  </si>
  <si>
    <t>Indefinite lived intangible assets transaction cost</t>
  </si>
  <si>
    <t>Domain Name - CLOUDCOMMERCE.COM [Member] | Other Assets [Member]</t>
  </si>
  <si>
    <t>Internet domain indefinite intangible asset</t>
  </si>
  <si>
    <t>Credit Facilities (Narrative) (Details) - USD ($)</t>
  </si>
  <si>
    <t>Line of Credit Facility [Line Items]</t>
  </si>
  <si>
    <t>Line of credit</t>
  </si>
  <si>
    <t>Bank Line Of Credit Agreement [Member] | Indaba Group, LLC [Member]</t>
  </si>
  <si>
    <t>Indaba [Member] | Bank Line Of Credit Agreement [Member]</t>
  </si>
  <si>
    <t>Indaba [Member] | Secured Borrowing With Third Party [Member]</t>
  </si>
  <si>
    <t>Line of credit facility description</t>
  </si>
  <si>
    <t>The agreement was amended on March
23, 2017, which increased the allowable borrowing amount by $100,000, to a maximum of $500,000.</t>
  </si>
  <si>
    <t xml:space="preserve">On November 30, 2016, the Indaba
entered into a 12 month agreement with a third party to sell the rights to amounts due from our customers, in exchange for a
borrowing facility in amounts up to a total of $400,000. </t>
  </si>
  <si>
    <t>Line of credit facility maximum borrowing capacity</t>
  </si>
  <si>
    <t>Line of credit facility borrowing capacity description</t>
  </si>
  <si>
    <t>The proceeds from the facility are determined by the amounts we
invoice our customers.</t>
  </si>
  <si>
    <t>Line of credit facility collateral terms</t>
  </si>
  <si>
    <t>The principal borrowed through this facility
is secured by the accounts receivable balances, in addition to the other assets of the Company.</t>
  </si>
  <si>
    <t>Line of credit facility restriction terms</t>
  </si>
  <si>
    <t>During the term of this facility, the third party lender has a first priority
security interest in the Company, and therefore, we will require such third party lender’s written consent to obligate the
Company further or pledge our assets against additional borrowing facilities.</t>
  </si>
  <si>
    <t>Line of credit facility interest description</t>
  </si>
  <si>
    <t>The cost of this secured borrowing facility
is 0.05% of the daily balance.</t>
  </si>
  <si>
    <t>Parscale Digital [Member] | Secured Borrowing With Third Party [Member]</t>
  </si>
  <si>
    <t>Parscale Digital entered into a 12 month agreement with a third party to sell
the rights to amounts due from our customers, in exchange for a borrowing facility in amounts up to a total of $500,000.</t>
  </si>
  <si>
    <t>Parscale Digital [Member] | Secured Borrowing With Third Party [Member] | Subsequent Event [Member]</t>
  </si>
  <si>
    <t>Increased in line of credit facility maximum borrowing capacity</t>
  </si>
  <si>
    <t>Convertible Notes Payable (Narrative) (Details) - USD ($)</t>
  </si>
  <si>
    <t>Oct. 14, 2014</t>
  </si>
  <si>
    <t>May 23, 2014</t>
  </si>
  <si>
    <t>May 16, 2013</t>
  </si>
  <si>
    <t>May 01, 2013</t>
  </si>
  <si>
    <t>Apr. 16, 2013</t>
  </si>
  <si>
    <t>Mar. 25, 2013</t>
  </si>
  <si>
    <t>Dec. 31, 2015</t>
  </si>
  <si>
    <t>Debt Instrument [Line Items]</t>
  </si>
  <si>
    <t>Convertible Notes Payable [Member]</t>
  </si>
  <si>
    <t>Debt instrument conversion price</t>
  </si>
  <si>
    <t>Convertible Promissory Note Dated March 25, 2013 - The March 2013 Note [Member]</t>
  </si>
  <si>
    <t>Debt instrument face amount</t>
  </si>
  <si>
    <t>Debt instrument interest rate</t>
  </si>
  <si>
    <t>10.00%</t>
  </si>
  <si>
    <t>Debt instrument maturity date</t>
  </si>
  <si>
    <t>Mar. 25,
		2018</t>
  </si>
  <si>
    <t>Debt instrument carrying amount</t>
  </si>
  <si>
    <t>Accrued interest included in carrying value of debt</t>
  </si>
  <si>
    <t>Convertible Promissory Note Dated March 25, 2013 - The March 2013 Note [Member] | Common Stock</t>
  </si>
  <si>
    <t>Debt conversion original debt amount</t>
  </si>
  <si>
    <t>Accrued interest portion of debt converted</t>
  </si>
  <si>
    <t>Debt conversion converted instrument, shares</t>
  </si>
  <si>
    <t>Notes Payable (Narrative) (Details) - USD ($)</t>
  </si>
  <si>
    <t>Jul. 31, 2017</t>
  </si>
  <si>
    <t>May 02, 2017</t>
  </si>
  <si>
    <t>Apr. 17, 2017</t>
  </si>
  <si>
    <t>Apr. 03, 2017</t>
  </si>
  <si>
    <t>Mar. 16, 2017</t>
  </si>
  <si>
    <t>Mar. 01, 2017</t>
  </si>
  <si>
    <t>Feb. 16, 2017</t>
  </si>
  <si>
    <t>Feb. 02, 2017</t>
  </si>
  <si>
    <t>Jan. 31, 2017</t>
  </si>
  <si>
    <t>Jan. 17, 2017</t>
  </si>
  <si>
    <t>Jan. 03, 2017</t>
  </si>
  <si>
    <t>Dec. 16, 2016</t>
  </si>
  <si>
    <t>Nov. 15, 2016</t>
  </si>
  <si>
    <t>Oct. 31, 2016</t>
  </si>
  <si>
    <t>Oct. 17, 2016</t>
  </si>
  <si>
    <t>Oct. 03, 2016</t>
  </si>
  <si>
    <t>Sep. 14, 2016</t>
  </si>
  <si>
    <t>Aug. 31, 2016</t>
  </si>
  <si>
    <t>Aug. 16, 2016</t>
  </si>
  <si>
    <t>Jul. 29, 2016</t>
  </si>
  <si>
    <t>Jul. 15, 2016</t>
  </si>
  <si>
    <t>Jun. 30, 2016</t>
  </si>
  <si>
    <t>Jun. 21, 2016</t>
  </si>
  <si>
    <t>Jun. 01, 2016</t>
  </si>
  <si>
    <t>May 19, 2016</t>
  </si>
  <si>
    <t>May 17, 2016</t>
  </si>
  <si>
    <t>May 02, 2016</t>
  </si>
  <si>
    <t>Apr. 18, 2016</t>
  </si>
  <si>
    <t>Jan. 12, 2016</t>
  </si>
  <si>
    <t>Preferred stock face value</t>
  </si>
  <si>
    <t>Ten Convertible Notes [Member] | Series C Preferred Stock [Member] | Bountiful Capital, LLC - A Company Related To Greg Boden, CFO Of The Company [Member]</t>
  </si>
  <si>
    <t>Debt conversion price</t>
  </si>
  <si>
    <t>Notes Payable Dated January 12, 2016 [Member] | Bountiful Capital, LLC - A Company Related To Greg Boden, CFO Of The Company [Member]</t>
  </si>
  <si>
    <t>Debt instrument interest terms</t>
  </si>
  <si>
    <t>The loan was offered interest free on a short term basis.</t>
  </si>
  <si>
    <t>Feb. 12,
		2016</t>
  </si>
  <si>
    <t>Debt instrument carrying amount inclusive of accrued interest</t>
  </si>
  <si>
    <t>Notes Payable Dated January 12, 2016 [Member] | Series C Preferred Stock [Member] | Bountiful Capital, LLC - A Company Related To Greg Boden, CFO Of The Company [Member]</t>
  </si>
  <si>
    <t>Promissory Note Dated April 18, 2016 - The April 2016 Note [Member] | Bountiful Capital, LLC - A Company Related To Greg Boden, CFO Of The Company [Member]</t>
  </si>
  <si>
    <t>Debt instrument maturity description</t>
  </si>
  <si>
    <t>It is payable upon demand, but in no event later than 60 months from the effective
date of each tranche.</t>
  </si>
  <si>
    <t>Promissory Note Dated April 18, 2016 - The April 2016 Note [Member] | Series C Preferred Stock [Member] | Bountiful Capital, LLC - A Company Related To Greg Boden, CFO Of The Company [Member]</t>
  </si>
  <si>
    <t>Promissory Note Dated October 03, 2016 - The October 2016 Note [Member] | Bountiful Capital, LLC - A Company Related To Greg Boden, CFO Of The Company [Member]</t>
  </si>
  <si>
    <t>It is payable upon demand, but in no event later than 60 months from the
effective date of each tranche.</t>
  </si>
  <si>
    <t>Promissory Note Dated October 03, 2016 - The October 2016 Note [Member] | Series C Preferred Stock [Member] | Bountiful Capital, LLC - A Company Related To Greg Boden, CFO Of The Company [Member]</t>
  </si>
  <si>
    <t>Notes Payable (Narrative) (Details1) - USD ($)</t>
  </si>
  <si>
    <t>Jul. 10, 2017</t>
  </si>
  <si>
    <t>Jun. 29, 2017</t>
  </si>
  <si>
    <t>Jun. 14, 2017</t>
  </si>
  <si>
    <t>May 30, 2017</t>
  </si>
  <si>
    <t>May 16, 2017</t>
  </si>
  <si>
    <t>Bountiful Capital, LLC - A Company Related To Greg Boden, CFO Of The Company [Member] | Convertible Promissory Note Dated May 16, 2017 - The May 16, 2017 Note [Member]</t>
  </si>
  <si>
    <t>Debt instrument description</t>
  </si>
  <si>
    <t>Payable upon demand, but in no
event later than 36 months from the effective date.</t>
  </si>
  <si>
    <t>Bountiful Capital, LLC - A Company Related To Greg Boden, CFO Of The Company [Member] | Convertible Promissory Note Dated May 16, 2017 - The May 16, 2017 Note [Member] | Series C Preferred Stock [Member]</t>
  </si>
  <si>
    <t>Bountiful Capital, LLC - A Company Related To Greg Boden, CFO Of The Company [Member] | Convertible Promissory Note Dated May 30, 2017 - The May 30, 2017 Note [Member]</t>
  </si>
  <si>
    <t>Bountiful Capital, LLC - A Company Related To Greg Boden, CFO Of The Company [Member] | Convertible Promissory Note Dated May 30, 2017 - The May 30, 2017 Note [Member] | Series C Preferred Stock [Member]</t>
  </si>
  <si>
    <t>Bountiful Capital, LLC - A Company Related To Greg Boden, CFO Of The Company [Member] | Convertible Promissory Note Dated June 14, 2017 - The June 14, 2017 Note [Member]</t>
  </si>
  <si>
    <t>Bountiful Capital, LLC - A Company Related To Greg Boden, CFO Of The Company [Member] | Convertible Promissory Note Dated June 14, 2017 - The June 14, 2017 Note [Member] | Series C Preferred Stock [Member]</t>
  </si>
  <si>
    <t>Bountiful Capital, LLC - A Company Related To Greg Boden, CFO Of The Company [Member] | Convertible Promissory Note Dated June 29, 2017 - The June 29, 2017 Note [Member]</t>
  </si>
  <si>
    <t>Bountiful Capital, LLC - A Company Related To Greg Boden, CFO Of The Company [Member] | Convertible Promissory Note Dated June 29, 2017 - The June 29, 2017 Note [Member] | Series C Preferred Stock [Member]</t>
  </si>
  <si>
    <t>Bountiful Capital, LLC - A Company Related To Greg Boden, CFO Of The Company [Member] | Convertible Promissory Note Dated July 10, 2017 - The July 10, 2017 Note [Member]</t>
  </si>
  <si>
    <t>Bountiful Capital, LLC - A Company Related To Greg Boden, CFO Of The Company [Member] | Convertible Promissory Note Dated July 10, 2017 - The July 10, 2017 Note [Member] | Series C Preferred Stock [Member]</t>
  </si>
  <si>
    <t>Notes Payable (Narrative) (Details2) - USD ($)</t>
  </si>
  <si>
    <t>Sep. 28, 2017</t>
  </si>
  <si>
    <t>Aug. 28, 2017</t>
  </si>
  <si>
    <t>Aug. 15, 2017</t>
  </si>
  <si>
    <t>Aug. 03, 2017</t>
  </si>
  <si>
    <t>Jul. 30, 2017</t>
  </si>
  <si>
    <t>Jul. 14, 2017</t>
  </si>
  <si>
    <t>Convertible Promissory Note Dated July 14, 2017 - The July 14, 2017 Note [Member] | Bountiful Capital, LLC - A Company Related To Greg Boden, CFO Of The Company [Member]</t>
  </si>
  <si>
    <t>Convertible Promissory Note Dated July 14, 2017 - The July 14, 2017 Note [Member] | Series C Preferred Stock [Member] | Bountiful Capital, LLC - A Company Related To Greg Boden, CFO Of The Company [Member]</t>
  </si>
  <si>
    <t>Convertible Promissory Note Dated July 30, 2017 - The July 30, 2017 Note [Member] | Bountiful Capital, LLC - A Company Related To Greg Boden, CFO Of The Company [Member]</t>
  </si>
  <si>
    <t>Convertible Promissory Note Dated July 30, 2017 - The July 30, 2017 Note [Member] | Series C Preferred Stock [Member] | Bountiful Capital, LLC - A Company Related To Greg Boden, CFO Of The Company [Member]</t>
  </si>
  <si>
    <t>Convertible Promissory Note Dated August 03, 2017 - The August 3, 2017 Note [Member] | Bountiful Capital, LLC - A Company Related To Greg Boden, CFO Of The Company [Member]</t>
  </si>
  <si>
    <t>Accrued interest</t>
  </si>
  <si>
    <t>Convertible Promissory Note Dated August 15, 2017 - The August 15, 2017 Note [Member] | Bountiful Capital, LLC - A Company Related To Greg Boden, CFO Of The Company [Member]</t>
  </si>
  <si>
    <t>Convertible Promissory Note Dated August 28, 2017 - The August 28, 2017 Note [Member] | Bountiful Capital, LLC - A Company Related To Greg Boden, CFO Of The Company [Member]</t>
  </si>
  <si>
    <t>Convertible Promissory Note Dated September 28, 2017 - The September 28, 2017 Note [Member] | Bountiful Capital, LLC - A Company Related To Greg Boden, CFO Of The Company [Member]</t>
  </si>
  <si>
    <t>Notes Payable (Narrative) (Details3) - USD ($)</t>
  </si>
  <si>
    <t>Feb. 02, 2018</t>
  </si>
  <si>
    <t>Jan. 30, 2018</t>
  </si>
  <si>
    <t>Jan. 03, 2018</t>
  </si>
  <si>
    <t>Dec. 19, 2017</t>
  </si>
  <si>
    <t>Nov. 30, 2017</t>
  </si>
  <si>
    <t>Nov. 27, 2017</t>
  </si>
  <si>
    <t>Oct. 27, 2017</t>
  </si>
  <si>
    <t>Oct. 11, 2017</t>
  </si>
  <si>
    <t>Bountiful Capital, LLC - A Company Related To Greg Boden, CFO Of The Company [Member] | Convertible Promissory Note Dated October 11, 2017 - The October 11, 2017 Note [Member]</t>
  </si>
  <si>
    <t>Bountiful Capital, LLC - A Company Related To Greg Boden, CFO Of The Company [Member] | Convertible Promissory Note Dated October 27, 2017 - The October 27, 2017 Note [Member]</t>
  </si>
  <si>
    <t>Bountiful Capital, LLC - A Company Related To Greg Boden, CFO Of The Company [Member] | Convertible Promissory Note Dated November 15, 2017 - The November 15, 2017 Note [Member]</t>
  </si>
  <si>
    <t>Bountiful Capital, LLC - A Company Related To Greg Boden, CFO Of The Company [Member] | Convertible Promissory Note Dated November 27, 2017 - The November 27, 2017 Note [Member]</t>
  </si>
  <si>
    <t>Bountiful Capital, LLC - A Company Related To Greg Boden, CFO Of The Company [Member] | Convertible Promissory Note Dated November 30, 2017 - The November 30, 2017 Note [Member]</t>
  </si>
  <si>
    <t>Bountiful Capital, LLC - A Company Related To Greg Boden, CFO Of The Company [Member] | Convertible Promissory Note Dated December 19, 2017 - The December 19, 2017 Note [Member]</t>
  </si>
  <si>
    <t>Bountiful Capital, LLC - A Company Related To Greg Boden, CFO Of The Company [Member] | Convertible Promissory Note Dated January 03, 2018 - The January 3, 2018 Note [Member]</t>
  </si>
  <si>
    <t>Bountiful Capital, LLC - A Company Related To Greg Boden, CFO Of The Company [Member] | Convertible Promissory Note Dated January 30, 2018 - The January 30, 2018 Note [Member]</t>
  </si>
  <si>
    <t>Bountiful Capital, LLC - A Company Related To Greg Boden, CFO Of The Company [Member] | Convertible Promissory Note Dated February 2, 2018 - The February 2, 2018 Note [Member]</t>
  </si>
  <si>
    <t>Capital Stock (Narrative) (Details)</t>
  </si>
  <si>
    <t>6 Months Ended</t>
  </si>
  <si>
    <t>Dec. 31, 2017$ / shares</t>
  </si>
  <si>
    <t>Preferred stock conversion terms</t>
  </si>
  <si>
    <t>Each share of Series A Preferred stock is convertible into 10,000 shares of
the Companys common stock.</t>
  </si>
  <si>
    <t>Preferred stock dividend terms</t>
  </si>
  <si>
    <t>The holders of outstanding shares of Series A
Preferred Stock shall be entitled to receive dividends, payable quarterly, out of any assets of the Corporation
legally available therefor, at the rate of $8 per share per annum, payable in preference and priority to any payment of any
dividend on the common stock.</t>
  </si>
  <si>
    <t>The Series B Preferred Stock is convertible into shares of fully paid and non-assessable
shares of the Company's common stock by dividing the Stated Value by a conversion price of $0.004 per share.</t>
  </si>
  <si>
    <t>Preferred stock stated or face value per share</t>
  </si>
  <si>
    <t>Preferred stock voting rights</t>
  </si>
  <si>
    <t>Series B Preferred Stock shall not be entitled to vote, as a separate class
or otherwise, on any matter presented to the stockholders of the Company for their action or consideration at any meeting of stockholders
of the Company.</t>
  </si>
  <si>
    <t>The Series C Preferred Stock is convertible into
shares of fully paid and non-assessable shares of the Company's common stock by dividing the stated value by a conversion price
of $0.01 per share.</t>
  </si>
  <si>
    <t>Series C Preferred Stock shall not be entitled to
vote, as a separate class or otherwise, on any matter presented to the stockholders of the Company for their action or consideration
at any meeting of stockholders of the Company.</t>
  </si>
  <si>
    <t>The Series D Preferred Stock is
convertible into common stock at a ratio of 2,500 shares of common stock per share of preferred stock, and pays a quarterly dividend,
calculated as (1/90,000) x (5% of the Adjusted Gross Revenue) of the Company’s subsidiary Parscale Digital.</t>
  </si>
  <si>
    <t>Series D Preferred Stock shall not be entitled to
vote, as a separate class or otherwise, on any matter presented to the stockholders of the Company for their action or consideration
at any meeting of stockholders of the Company.</t>
  </si>
  <si>
    <t>The Series E Preferred Stock is
convertible into shares of fully paid and non-assessable shares of the Company's common stock by dividing the stated value by
a conversion price of $0.05 per share.</t>
  </si>
  <si>
    <t>Series E Preferred Stock shall
not be entitled to vote, as a separate class or otherwise, on any matter presented to the stockholders of the Company for their
action or consideration at any meeting of stockholders of the Company.</t>
  </si>
  <si>
    <t>Stock Options And Warrants (Narrative) (Details) - USD ($)</t>
  </si>
  <si>
    <t>Sep. 18, 2017</t>
  </si>
  <si>
    <t>Jul. 10, 2003</t>
  </si>
  <si>
    <t>Options exercise price</t>
  </si>
  <si>
    <t>Non-Qualified Stock Options [Member] | Jill Giles [Member]</t>
  </si>
  <si>
    <t>Total common stock shares could be issued under stock option plan</t>
  </si>
  <si>
    <t>Vesting period</t>
  </si>
  <si>
    <t>36 months</t>
  </si>
  <si>
    <t>Expiration date</t>
  </si>
  <si>
    <t>Aug. 1,
		2022</t>
  </si>
  <si>
    <t>Non-Qualified Stock Options [Member] | Three Key Employees [Member]</t>
  </si>
  <si>
    <t>Sep. 18,
		2018</t>
  </si>
  <si>
    <t>Stock Option [Member]</t>
  </si>
  <si>
    <t>Intrinsic value of the stock options</t>
  </si>
  <si>
    <t>Stock Option Plan - July 10, 2003 [Member]</t>
  </si>
  <si>
    <t>Description of stock option plan</t>
  </si>
  <si>
    <t>Pursuant to the now terminated plan, the Company was authorized to issue
5,000,000 shares of common stock. The plan was administered by the Companys Board of Directors (the
“Board”)</t>
  </si>
  <si>
    <t>Related Parties (Narrative) (Details) - USD ($)</t>
  </si>
  <si>
    <t>Related Party Transaction [Line Items]</t>
  </si>
  <si>
    <t>Notes payable, related party</t>
  </si>
  <si>
    <t>Revenue from providing services to Parscale strategy</t>
  </si>
  <si>
    <t>Accounts receivable from Parscale strategy</t>
  </si>
  <si>
    <t>Bountiful Capital, LLC - A Company Related To Greg Boden, CFO Of The Company [Member] | Ten Convertible Notes [Member] | Series C Preferred Stock [Member]</t>
  </si>
  <si>
    <t>Debt conversion converted instrument amount</t>
  </si>
  <si>
    <t>Bountiful Capital, LLC - A Company Related To Greg Boden, CFO Of The Company [Member] | Promissory Notes [Member]</t>
  </si>
  <si>
    <t>Parscale Strategy, LLC - A Largest Customer Of Parscale Digital Owned By Mr.Brad Parscale, Director Of The Company [Member]</t>
  </si>
  <si>
    <t>Mr.Brad Parscale, Director Of The Company [Member] | Promissory Note Dated February 01, 2018 [Member]</t>
  </si>
  <si>
    <t>Note payable period</t>
  </si>
  <si>
    <t>12 months</t>
  </si>
  <si>
    <t>4.00%</t>
  </si>
  <si>
    <t>Interest portion included in payments on promissory note</t>
  </si>
  <si>
    <t>Concentrations (Narrative) (Details) - Number</t>
  </si>
  <si>
    <t>Total Revenue [Member] | Four Major Customers [Member]</t>
  </si>
  <si>
    <t>Concentration Risk [Line Items]</t>
  </si>
  <si>
    <t>Customer concentration percentage</t>
  </si>
  <si>
    <t>64.00%</t>
  </si>
  <si>
    <t>Number of customer</t>
  </si>
  <si>
    <t>Total Revenue [Member] | One Major Customers [Member]</t>
  </si>
  <si>
    <t>71.00%</t>
  </si>
  <si>
    <t>Accounts Receivable [Member] | Five Customers [Member]</t>
  </si>
  <si>
    <t>51.00%</t>
  </si>
  <si>
    <t>Accounts Receivable [Member] | Four Customers [Member]</t>
  </si>
  <si>
    <t>56.00%</t>
  </si>
  <si>
    <t>Commitments (Narrative) (Details) - USD ($)</t>
  </si>
  <si>
    <t>Feb. 12, 2018</t>
  </si>
  <si>
    <t>Oct. 24, 2017</t>
  </si>
  <si>
    <t>Feb. 28, 2017</t>
  </si>
  <si>
    <t>Apr. 15, 2016</t>
  </si>
  <si>
    <t>Feb. 28, 2016</t>
  </si>
  <si>
    <t>May 21, 2014</t>
  </si>
  <si>
    <t>Dec. 10, 2012</t>
  </si>
  <si>
    <t>Other Commitments [Line Items]</t>
  </si>
  <si>
    <t>Total operating lease expenses</t>
  </si>
  <si>
    <t>Lease Assumed On Acquisition Of WebTegrity Dated November 15, 2017 [Member]</t>
  </si>
  <si>
    <t>Operating lease terms</t>
  </si>
  <si>
    <t xml:space="preserve">As a result of the WebTegrity acquisition, we assumed a lease for office space used by the WebTegrity employees,
at 14603 Huebner Road, Suite 3402, San Antonio, TX 78230. The
lease was executed on March 20, 2017 for a period of 36 months, commencing March 20, 2017, at a rate of $2,750 per month. </t>
  </si>
  <si>
    <t>Monthly rent</t>
  </si>
  <si>
    <t>Lease Agreements With Giles-Parscale, Inc., Commenced On August 01, 2017 [Member] | Giles-Parscale, Inc., - Wholly Owned By Jill Giles, An Employee Of The Company [Member] | Parscale Digital [Member]</t>
  </si>
  <si>
    <t>On August 1, 2017, Parscale Digital
signed a lease agreement with Giles-Parscale, Inc., a related party, which commenced on August 1, 2017, for approximately 8,290
square feet, at 321 Sixth Street, San Antonio, TX 78215, for $9,800 per month, plus a pro rata share of the common building expenses.</t>
  </si>
  <si>
    <t>Lease expiration date</t>
  </si>
  <si>
    <t>Jul. 31,
		2022</t>
  </si>
  <si>
    <t>Lease Agreements For Office Space Commenced On March 01, 2016 [Member]</t>
  </si>
  <si>
    <t>On October 24, 2017, we executed a lease agreement for the same space, commencing March 1, 2018 for a period of 36 months, at
a rate of $2,795 per month, plus a pro rata share of the common area maintenance.</t>
  </si>
  <si>
    <t>On April 15, 2016, the CloudCommerce
signed a lease for approximately 1,800 square feet of office space at 1933 Cliff Dr., Suite 1, Santa Barbara, California 93109
for approximately $3,000 per month, on a month-to-month basis which lease commenced on March 1, 2016 and concluded February 15,
2018.</t>
  </si>
  <si>
    <t>Feb. 15,
		2018</t>
  </si>
  <si>
    <t>Lease period</t>
  </si>
  <si>
    <t>Lease Agreement Commenced On January 16, 2013 [Member] | Indaba [Member]</t>
  </si>
  <si>
    <t>On December 10, 2012, Indaba signed
a lease, which commenced January 16, 2013 for approximately 3,300 square feet at 2854 Larimer Street, Denver, CO 80205, for approximately
$3,500 per month.</t>
  </si>
  <si>
    <t>Feb. 28,
		2016</t>
  </si>
  <si>
    <t>Extended lease expiration date</t>
  </si>
  <si>
    <t>Feb. 28,
		2018</t>
  </si>
  <si>
    <t>Feb. 28,
		2017</t>
  </si>
  <si>
    <t>Lease Agreement For Office Space Dated February 12, 2018 [Member]</t>
  </si>
  <si>
    <t>On February 12, 2018, we executed a lease agreement for office space at 1415 Park Avenue West, Denver, CO 80205, expiring August
14, 2018.</t>
  </si>
  <si>
    <t>Settlement With A Prior Landlord [Member]</t>
  </si>
  <si>
    <t>Total amount due in settlement with landlord</t>
  </si>
  <si>
    <t>Committed amount in settlement with landlord</t>
  </si>
  <si>
    <t>Monthly payment of committed amount in settlement</t>
  </si>
  <si>
    <t>Description of settlement terms with landlord</t>
  </si>
  <si>
    <t>Upon payment of $40,250, the Company will record a gain on extinguishment of
debt of $186,802.</t>
  </si>
  <si>
    <t>Outstanding amount owed with related to settlement agreement</t>
  </si>
  <si>
    <t>Capital Lease Agreement For Use Of Office Equipment And Furniture [Member] | Parscale Strategy, LLC - A Largest Customer Of Parscale Digital Owned By Mr.Brad Parscale, Director Of The Company [Member] | Parscale Digital [Member]</t>
  </si>
  <si>
    <t>Capital lease terms</t>
  </si>
  <si>
    <t>On
August 1, 2017, Parscale Digital signed a lease agreement with Parscale Strategy, a related party, for the use of office
equipment and furniture. The lease provides for a term of thirty-six (36) months, at a monthly payment of $3,000, and an
option to purchase all items at the end of the lease for one dollar. We have evaluated this lease in accordance with ASC
840-30 and determined that it meets the definition of a capital lease.</t>
  </si>
  <si>
    <t>Monthly capital lease payment</t>
  </si>
  <si>
    <t>Supplemental Statement Of Cash Flows Information (Narrative) (Details)</t>
  </si>
  <si>
    <t>Feb. 01, 2018USD ($)</t>
  </si>
  <si>
    <t>Non-cash financing activities:</t>
  </si>
  <si>
    <t>Notes issued for consideration of acquisition</t>
  </si>
  <si>
    <t>Subsequent Events (Narrative) (Details) - USD ($)</t>
  </si>
  <si>
    <t>Apr. 28, 2018</t>
  </si>
  <si>
    <t>Apr. 17, 2018</t>
  </si>
  <si>
    <t>Convertible Promissory Note Dated March 25, 2013 - The March 2013 Note [Member] | Common Stock [Member]</t>
  </si>
  <si>
    <t>Subsequent Event [Line Items]</t>
  </si>
  <si>
    <t>Subsequent Event [Member] | Jill Giles, An Employee Of The Company [Member] | Lease Agreement Commencing On May 01, 2018 [Member] | Data Propria [Member]</t>
  </si>
  <si>
    <t>On April 28, 2018, Data Propria entered into
an agreement to lease approximately 2,073 square feet of office space located at 311 Sixth Street, San Antonio, TX 78215, for a
period of twelve months, commencing May 1, 2018, at a cost of $4,000 per month, plus a pro rata share of building maintenance expenses.</t>
  </si>
  <si>
    <t>Subsequent Event [Member] | Convertible Promissory Note Dated March 25, 2013 - The March 2013 Note [Member] | Common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437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36279079</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7159</v>
      </c>
      <c r="C3" s="7" t="n">
        <v>272321</v>
      </c>
    </row>
    <row r="4" spans="1:3">
      <c r="A4" s="4" t="s">
        <v>31</v>
      </c>
      <c r="B4" s="5" t="n">
        <v>898284</v>
      </c>
      <c r="C4" s="5" t="n">
        <v>877570</v>
      </c>
    </row>
    <row r="5" spans="1:3">
      <c r="A5" s="4" t="s">
        <v>32</v>
      </c>
      <c r="B5" s="5" t="n">
        <v>381072</v>
      </c>
      <c r="C5" s="5" t="n">
        <v>398410</v>
      </c>
    </row>
    <row r="6" spans="1:3">
      <c r="A6" s="4" t="s">
        <v>33</v>
      </c>
      <c r="B6" s="5" t="n">
        <v>98801</v>
      </c>
      <c r="C6" s="5" t="n">
        <v>39168</v>
      </c>
    </row>
    <row r="7" spans="1:3">
      <c r="A7" s="4" t="s">
        <v>34</v>
      </c>
      <c r="B7" s="5" t="n">
        <v>1595316</v>
      </c>
      <c r="C7" s="5" t="n">
        <v>1587469</v>
      </c>
    </row>
    <row r="8" spans="1:3">
      <c r="A8" s="4" t="s">
        <v>35</v>
      </c>
      <c r="B8" s="5" t="n">
        <v>152112</v>
      </c>
      <c r="C8" s="5" t="n">
        <v>161325</v>
      </c>
    </row>
    <row r="9" spans="1:3">
      <c r="A9" s="3" t="s">
        <v>36</v>
      </c>
    </row>
    <row r="10" spans="1:3">
      <c r="A10" s="4" t="s">
        <v>37</v>
      </c>
      <c r="B10" s="5" t="n">
        <v>14600</v>
      </c>
      <c r="C10" s="5" t="n">
        <v>13300</v>
      </c>
    </row>
    <row r="11" spans="1:3">
      <c r="A11" s="4" t="s">
        <v>38</v>
      </c>
      <c r="B11" s="5" t="n">
        <v>10428531</v>
      </c>
      <c r="C11" s="5" t="n">
        <v>9546757</v>
      </c>
    </row>
    <row r="12" spans="1:3">
      <c r="A12" s="4" t="s">
        <v>39</v>
      </c>
      <c r="B12" s="5" t="n">
        <v>10443131</v>
      </c>
      <c r="C12" s="5" t="n">
        <v>9560057</v>
      </c>
    </row>
    <row r="13" spans="1:3">
      <c r="A13" s="4" t="s">
        <v>40</v>
      </c>
      <c r="B13" s="5" t="n">
        <v>12190559</v>
      </c>
      <c r="C13" s="5" t="n">
        <v>11308851</v>
      </c>
    </row>
    <row r="14" spans="1:3">
      <c r="A14" s="3" t="s">
        <v>41</v>
      </c>
    </row>
    <row r="15" spans="1:3">
      <c r="A15" s="4" t="s">
        <v>42</v>
      </c>
      <c r="B15" s="5" t="n">
        <v>1435636</v>
      </c>
      <c r="C15" s="5" t="n">
        <v>1004203</v>
      </c>
    </row>
    <row r="16" spans="1:3">
      <c r="A16" s="4" t="s">
        <v>43</v>
      </c>
      <c r="B16" s="5" t="n">
        <v>502144</v>
      </c>
      <c r="C16" s="5" t="n">
        <v>522794</v>
      </c>
    </row>
    <row r="17" spans="1:3">
      <c r="A17" s="4" t="s">
        <v>44</v>
      </c>
      <c r="B17" s="5" t="n">
        <v>323871</v>
      </c>
      <c r="C17" s="5" t="n">
        <v>475468</v>
      </c>
    </row>
    <row r="18" spans="1:3">
      <c r="A18" s="4" t="s">
        <v>45</v>
      </c>
      <c r="B18" s="5" t="n">
        <v>803042</v>
      </c>
      <c r="C18" s="5" t="n">
        <v>620504</v>
      </c>
    </row>
    <row r="19" spans="1:3">
      <c r="A19" s="4" t="s">
        <v>46</v>
      </c>
      <c r="B19" s="5" t="n">
        <v>98640</v>
      </c>
      <c r="C19" s="5" t="n">
        <v>97013</v>
      </c>
    </row>
    <row r="20" spans="1:3">
      <c r="A20" s="4" t="s">
        <v>47</v>
      </c>
      <c r="B20" s="5" t="n">
        <v>32382</v>
      </c>
      <c r="C20" s="5" t="n">
        <v>32382</v>
      </c>
    </row>
    <row r="21" spans="1:3">
      <c r="A21" s="4" t="s">
        <v>48</v>
      </c>
      <c r="B21" s="5" t="n">
        <v>1808936</v>
      </c>
      <c r="C21" s="5" t="n">
        <v>670819</v>
      </c>
    </row>
    <row r="22" spans="1:3">
      <c r="A22" s="4" t="s">
        <v>49</v>
      </c>
      <c r="B22" s="5" t="n">
        <v>5004651</v>
      </c>
      <c r="C22" s="5" t="n">
        <v>3423183</v>
      </c>
    </row>
    <row r="23" spans="1:3">
      <c r="A23" s="3" t="s">
        <v>50</v>
      </c>
    </row>
    <row r="24" spans="1:3">
      <c r="A24" s="4" t="s">
        <v>51</v>
      </c>
      <c r="B24" s="5" t="n">
        <v>46748</v>
      </c>
      <c r="C24" s="5" t="n">
        <v>54693</v>
      </c>
    </row>
    <row r="25" spans="1:3">
      <c r="A25" s="4" t="s">
        <v>52</v>
      </c>
      <c r="B25" s="5" t="n">
        <v>1016575</v>
      </c>
      <c r="C25" s="5" t="n">
        <v>1021566</v>
      </c>
    </row>
    <row r="26" spans="1:3">
      <c r="A26" s="4" t="s">
        <v>53</v>
      </c>
      <c r="B26" s="5" t="n">
        <v>206753</v>
      </c>
      <c r="C26" s="5" t="n">
        <v>207803</v>
      </c>
    </row>
    <row r="27" spans="1:3">
      <c r="A27" s="4" t="s">
        <v>54</v>
      </c>
      <c r="B27" s="5" t="n">
        <v>1270076</v>
      </c>
      <c r="C27" s="5" t="n">
        <v>1284062</v>
      </c>
    </row>
    <row r="28" spans="1:3">
      <c r="A28" s="4" t="s">
        <v>55</v>
      </c>
      <c r="B28" s="5" t="n">
        <v>6274727</v>
      </c>
      <c r="C28" s="5" t="n">
        <v>4707245</v>
      </c>
    </row>
    <row r="29" spans="1:3">
      <c r="A29" s="4" t="s">
        <v>56</v>
      </c>
      <c r="B29" s="4" t="s">
        <v>57</v>
      </c>
      <c r="C29" s="4" t="s">
        <v>57</v>
      </c>
    </row>
    <row r="30" spans="1:3">
      <c r="A30" s="3" t="s">
        <v>58</v>
      </c>
    </row>
    <row r="31" spans="1:3">
      <c r="A31" s="4" t="s">
        <v>59</v>
      </c>
      <c r="B31" s="5" t="n">
        <v>142</v>
      </c>
      <c r="C31" s="5" t="n">
        <v>142</v>
      </c>
    </row>
    <row r="32" spans="1:3">
      <c r="A32" s="4" t="s">
        <v>60</v>
      </c>
      <c r="B32" s="5" t="n">
        <v>130252</v>
      </c>
      <c r="C32" s="5" t="n">
        <v>130252</v>
      </c>
    </row>
    <row r="33" spans="1:3">
      <c r="A33" s="4" t="s">
        <v>61</v>
      </c>
      <c r="B33" s="5" t="n">
        <v>29199742</v>
      </c>
      <c r="C33" s="5" t="n">
        <v>29094147</v>
      </c>
    </row>
    <row r="34" spans="1:3">
      <c r="A34" s="4" t="s">
        <v>62</v>
      </c>
      <c r="B34" s="5" t="n">
        <v>-23414304</v>
      </c>
      <c r="C34" s="5" t="n">
        <v>-22622935</v>
      </c>
    </row>
    <row r="35" spans="1:3">
      <c r="A35" s="4" t="s">
        <v>63</v>
      </c>
      <c r="B35" s="5" t="n">
        <v>5915832</v>
      </c>
      <c r="C35" s="5" t="n">
        <v>6601606</v>
      </c>
    </row>
    <row r="36" spans="1:3">
      <c r="A36" s="4" t="s">
        <v>64</v>
      </c>
      <c r="B36" s="5" t="n">
        <v>12190559</v>
      </c>
      <c r="C36" s="5" t="n">
        <v>11308851</v>
      </c>
    </row>
    <row r="37" spans="1:3">
      <c r="A37" s="4" t="s">
        <v>65</v>
      </c>
    </row>
    <row r="38" spans="1:3">
      <c r="A38" s="3" t="s">
        <v>58</v>
      </c>
    </row>
    <row r="39" spans="1:3">
      <c r="A39" s="4" t="s">
        <v>59</v>
      </c>
      <c r="B39" s="5" t="n">
        <v>10</v>
      </c>
      <c r="C39" s="5" t="n">
        <v>10</v>
      </c>
    </row>
    <row r="40" spans="1:3">
      <c r="A40" s="4" t="s">
        <v>63</v>
      </c>
      <c r="B40" s="5" t="n">
        <v>10</v>
      </c>
      <c r="C40" s="5" t="n">
        <v>10</v>
      </c>
    </row>
    <row r="41" spans="1:3">
      <c r="A41" s="4" t="s">
        <v>64</v>
      </c>
      <c r="B41" s="5" t="n">
        <v>10</v>
      </c>
      <c r="C41" s="5" t="n">
        <v>10</v>
      </c>
    </row>
    <row r="42" spans="1:3">
      <c r="A42" s="4" t="s">
        <v>66</v>
      </c>
    </row>
    <row r="43" spans="1:3">
      <c r="A43" s="3" t="s">
        <v>58</v>
      </c>
    </row>
    <row r="44" spans="1:3">
      <c r="A44" s="4" t="s">
        <v>59</v>
      </c>
      <c r="B44" s="5" t="n">
        <v>18</v>
      </c>
      <c r="C44" s="5" t="n">
        <v>18</v>
      </c>
    </row>
    <row r="45" spans="1:3">
      <c r="A45" s="4" t="s">
        <v>63</v>
      </c>
      <c r="B45" s="5" t="n">
        <v>18</v>
      </c>
      <c r="C45" s="5" t="n">
        <v>18</v>
      </c>
    </row>
    <row r="46" spans="1:3">
      <c r="A46" s="4" t="s">
        <v>64</v>
      </c>
      <c r="B46" s="5" t="n">
        <v>18</v>
      </c>
      <c r="C46" s="5" t="n">
        <v>18</v>
      </c>
    </row>
    <row r="47" spans="1:3">
      <c r="A47" s="4" t="s">
        <v>67</v>
      </c>
    </row>
    <row r="48" spans="1:3">
      <c r="A48" s="3" t="s">
        <v>58</v>
      </c>
    </row>
    <row r="49" spans="1:3">
      <c r="A49" s="4" t="s">
        <v>59</v>
      </c>
      <c r="B49" s="5" t="n">
        <v>14</v>
      </c>
      <c r="C49" s="5" t="n">
        <v>14</v>
      </c>
    </row>
    <row r="50" spans="1:3">
      <c r="A50" s="4" t="s">
        <v>63</v>
      </c>
      <c r="B50" s="5" t="n">
        <v>14</v>
      </c>
      <c r="C50" s="5" t="n">
        <v>14</v>
      </c>
    </row>
    <row r="51" spans="1:3">
      <c r="A51" s="4" t="s">
        <v>64</v>
      </c>
      <c r="B51" s="5" t="n">
        <v>14</v>
      </c>
      <c r="C51" s="5" t="n">
        <v>14</v>
      </c>
    </row>
    <row r="52" spans="1:3">
      <c r="A52" s="4" t="s">
        <v>68</v>
      </c>
    </row>
    <row r="53" spans="1:3">
      <c r="A53" s="3" t="s">
        <v>58</v>
      </c>
    </row>
    <row r="54" spans="1:3">
      <c r="A54" s="4" t="s">
        <v>59</v>
      </c>
      <c r="B54" s="5" t="n">
        <v>90</v>
      </c>
      <c r="C54" s="5" t="n">
        <v>90</v>
      </c>
    </row>
    <row r="55" spans="1:3">
      <c r="A55" s="4" t="s">
        <v>63</v>
      </c>
      <c r="B55" s="5" t="n">
        <v>90</v>
      </c>
      <c r="C55" s="5" t="n">
        <v>90</v>
      </c>
    </row>
    <row r="56" spans="1:3">
      <c r="A56" s="4" t="s">
        <v>64</v>
      </c>
      <c r="B56" s="5" t="n">
        <v>90</v>
      </c>
      <c r="C56" s="5" t="n">
        <v>90</v>
      </c>
    </row>
    <row r="57" spans="1:3">
      <c r="A57" s="4" t="s">
        <v>69</v>
      </c>
    </row>
    <row r="58" spans="1:3">
      <c r="A58" s="3" t="s">
        <v>58</v>
      </c>
    </row>
    <row r="59" spans="1:3">
      <c r="A59" s="4" t="s">
        <v>59</v>
      </c>
      <c r="B59" s="5" t="n">
        <v>10</v>
      </c>
      <c r="C59" s="5" t="n">
        <v>10</v>
      </c>
    </row>
    <row r="60" spans="1:3">
      <c r="A60" s="4" t="s">
        <v>63</v>
      </c>
      <c r="B60" s="5" t="n">
        <v>10</v>
      </c>
      <c r="C60" s="5" t="n">
        <v>10</v>
      </c>
    </row>
    <row r="61" spans="1:3">
      <c r="A61" s="4" t="s">
        <v>64</v>
      </c>
      <c r="B61" s="7" t="n">
        <v>10</v>
      </c>
      <c r="C61" s="7"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49</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4" t="s">
        <v>228</v>
      </c>
      <c r="B3" s="4" t="s">
        <v>229</v>
      </c>
    </row>
    <row r="4" spans="1:2">
      <c r="A4" s="4" t="s">
        <v>230</v>
      </c>
    </row>
    <row r="5" spans="1:2">
      <c r="A5" s="4" t="s">
        <v>231</v>
      </c>
      <c r="B5" s="4" t="s">
        <v>232</v>
      </c>
    </row>
    <row r="6" spans="1:2">
      <c r="A6" s="4" t="s">
        <v>233</v>
      </c>
    </row>
    <row r="7" spans="1:2">
      <c r="A7" s="4" t="s">
        <v>231</v>
      </c>
      <c r="B7" s="4" t="s">
        <v>234</v>
      </c>
    </row>
    <row r="8" spans="1:2">
      <c r="A8" s="4" t="s">
        <v>235</v>
      </c>
    </row>
    <row r="9" spans="1:2">
      <c r="A9" s="4" t="s">
        <v>231</v>
      </c>
      <c r="B9" s="4" t="s">
        <v>236</v>
      </c>
    </row>
    <row r="10" spans="1:2">
      <c r="A10" s="4" t="s">
        <v>237</v>
      </c>
    </row>
    <row r="11" spans="1:2">
      <c r="A11" s="4" t="s">
        <v>231</v>
      </c>
      <c r="B11"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20"/>
  </cols>
  <sheetData>
    <row r="1" spans="1:2">
      <c r="A1" s="1" t="s">
        <v>261</v>
      </c>
      <c r="B1" s="2" t="s">
        <v>1</v>
      </c>
    </row>
    <row r="2" spans="1:2">
      <c r="B2" s="2" t="s">
        <v>2</v>
      </c>
    </row>
    <row r="3" spans="1:2">
      <c r="A3" s="4" t="s">
        <v>262</v>
      </c>
    </row>
    <row r="4" spans="1:2">
      <c r="A4" s="3" t="s">
        <v>263</v>
      </c>
    </row>
    <row r="5" spans="1:2">
      <c r="A5" s="4" t="s">
        <v>264</v>
      </c>
      <c r="B5" s="4" t="s">
        <v>265</v>
      </c>
    </row>
    <row r="6" spans="1:2">
      <c r="A6" s="4" t="s">
        <v>266</v>
      </c>
    </row>
    <row r="7" spans="1:2">
      <c r="A7" s="3" t="s">
        <v>263</v>
      </c>
    </row>
    <row r="8" spans="1:2">
      <c r="A8" s="4" t="s">
        <v>264</v>
      </c>
      <c r="B8" s="4" t="s">
        <v>267</v>
      </c>
    </row>
    <row r="9" spans="1:2">
      <c r="A9" s="4" t="s">
        <v>268</v>
      </c>
    </row>
    <row r="10" spans="1:2">
      <c r="A10" s="3" t="s">
        <v>263</v>
      </c>
    </row>
    <row r="11" spans="1:2">
      <c r="A11" s="4" t="s">
        <v>264</v>
      </c>
      <c r="B11" s="4" t="s">
        <v>267</v>
      </c>
    </row>
    <row r="12" spans="1:2">
      <c r="A12" s="4" t="s">
        <v>269</v>
      </c>
    </row>
    <row r="13" spans="1:2">
      <c r="A13" s="3" t="s">
        <v>263</v>
      </c>
    </row>
    <row r="14" spans="1:2">
      <c r="A14" s="4" t="s">
        <v>264</v>
      </c>
      <c r="B14" s="4" t="s">
        <v>270</v>
      </c>
    </row>
    <row r="15" spans="1:2">
      <c r="A15" s="4" t="s">
        <v>271</v>
      </c>
    </row>
    <row r="16" spans="1:2">
      <c r="A16" s="3" t="s">
        <v>263</v>
      </c>
    </row>
    <row r="17" spans="1:2">
      <c r="A17" s="4" t="s">
        <v>264</v>
      </c>
      <c r="B17" s="4" t="s">
        <v>267</v>
      </c>
    </row>
    <row r="18" spans="1:2">
      <c r="A18" s="4" t="s">
        <v>272</v>
      </c>
    </row>
    <row r="19" spans="1:2">
      <c r="A19" s="3" t="s">
        <v>263</v>
      </c>
    </row>
    <row r="20" spans="1:2">
      <c r="A20" s="4" t="s">
        <v>273</v>
      </c>
      <c r="B20"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5</v>
      </c>
      <c r="B1" s="2" t="s">
        <v>276</v>
      </c>
      <c r="C1" s="2" t="s">
        <v>277</v>
      </c>
      <c r="D1" s="2" t="s">
        <v>278</v>
      </c>
      <c r="E1" s="2" t="s">
        <v>279</v>
      </c>
    </row>
    <row r="2" spans="1:5">
      <c r="A2" s="4" t="s">
        <v>230</v>
      </c>
    </row>
    <row r="3" spans="1:5">
      <c r="A3" s="3" t="s">
        <v>280</v>
      </c>
    </row>
    <row r="4" spans="1:5">
      <c r="A4" s="4" t="s">
        <v>281</v>
      </c>
      <c r="E4" s="7" t="n">
        <v>417700</v>
      </c>
    </row>
    <row r="5" spans="1:5">
      <c r="A5" s="4" t="s">
        <v>282</v>
      </c>
      <c r="E5" s="5" t="n">
        <v>193889</v>
      </c>
    </row>
    <row r="6" spans="1:5">
      <c r="A6" s="4" t="s">
        <v>283</v>
      </c>
      <c r="E6" s="5" t="n">
        <v>223811</v>
      </c>
    </row>
    <row r="7" spans="1:5">
      <c r="A7" s="4" t="s">
        <v>284</v>
      </c>
      <c r="E7" s="5" t="n">
        <v>201014</v>
      </c>
    </row>
    <row r="8" spans="1:5">
      <c r="A8" s="4" t="s">
        <v>285</v>
      </c>
      <c r="E8" s="5" t="n">
        <v>447171</v>
      </c>
    </row>
    <row r="9" spans="1:5">
      <c r="A9" s="4" t="s">
        <v>286</v>
      </c>
      <c r="E9" s="5" t="n">
        <v>1128004</v>
      </c>
    </row>
    <row r="10" spans="1:5">
      <c r="A10" s="4" t="s">
        <v>287</v>
      </c>
      <c r="E10" s="7" t="n">
        <v>2000000</v>
      </c>
    </row>
    <row r="11" spans="1:5">
      <c r="A11" s="4" t="s">
        <v>233</v>
      </c>
    </row>
    <row r="12" spans="1:5">
      <c r="A12" s="3" t="s">
        <v>280</v>
      </c>
    </row>
    <row r="13" spans="1:5">
      <c r="A13" s="4" t="s">
        <v>30</v>
      </c>
      <c r="D13" s="7" t="n">
        <v>200000</v>
      </c>
    </row>
    <row r="14" spans="1:5">
      <c r="A14" s="4" t="s">
        <v>288</v>
      </c>
      <c r="D14" s="5" t="n">
        <v>535000</v>
      </c>
    </row>
    <row r="15" spans="1:5">
      <c r="A15" s="4" t="s">
        <v>289</v>
      </c>
      <c r="D15" s="5" t="n">
        <v>-335000</v>
      </c>
    </row>
    <row r="16" spans="1:5">
      <c r="A16" s="4" t="s">
        <v>284</v>
      </c>
      <c r="D16" s="5" t="n">
        <v>280000</v>
      </c>
    </row>
    <row r="17" spans="1:5">
      <c r="A17" s="4" t="s">
        <v>290</v>
      </c>
      <c r="D17" s="5" t="n">
        <v>1930000</v>
      </c>
    </row>
    <row r="18" spans="1:5">
      <c r="A18" s="4" t="s">
        <v>285</v>
      </c>
      <c r="D18" s="5" t="n">
        <v>2090000</v>
      </c>
    </row>
    <row r="19" spans="1:5">
      <c r="A19" s="4" t="s">
        <v>286</v>
      </c>
      <c r="D19" s="5" t="n">
        <v>4720000</v>
      </c>
    </row>
    <row r="20" spans="1:5">
      <c r="A20" s="4" t="s">
        <v>52</v>
      </c>
      <c r="D20" s="5" t="n">
        <v>1075000</v>
      </c>
    </row>
    <row r="21" spans="1:5">
      <c r="A21" s="4" t="s">
        <v>287</v>
      </c>
      <c r="D21" s="5" t="n">
        <v>7945000</v>
      </c>
    </row>
    <row r="22" spans="1:5">
      <c r="A22" s="4" t="s">
        <v>291</v>
      </c>
      <c r="D22" s="5" t="n">
        <v>7610000</v>
      </c>
    </row>
    <row r="23" spans="1:5">
      <c r="A23" s="4" t="s">
        <v>289</v>
      </c>
      <c r="D23" s="5" t="n">
        <v>335000</v>
      </c>
    </row>
    <row r="24" spans="1:5">
      <c r="A24" s="4" t="s">
        <v>287</v>
      </c>
      <c r="D24" s="7" t="n">
        <v>7945000</v>
      </c>
    </row>
    <row r="25" spans="1:5">
      <c r="A25" s="4" t="s">
        <v>235</v>
      </c>
    </row>
    <row r="26" spans="1:5">
      <c r="A26" s="3" t="s">
        <v>280</v>
      </c>
    </row>
    <row r="27" spans="1:5">
      <c r="A27" s="4" t="s">
        <v>282</v>
      </c>
      <c r="C27" s="7" t="n">
        <v>48000</v>
      </c>
    </row>
    <row r="28" spans="1:5">
      <c r="A28" s="4" t="s">
        <v>292</v>
      </c>
      <c r="C28" s="5" t="n">
        <v>78000</v>
      </c>
    </row>
    <row r="29" spans="1:5">
      <c r="A29" s="4" t="s">
        <v>293</v>
      </c>
      <c r="C29" s="5" t="n">
        <v>30000</v>
      </c>
    </row>
    <row r="30" spans="1:5">
      <c r="A30" s="4" t="s">
        <v>283</v>
      </c>
      <c r="C30" s="5" t="n">
        <v>60000</v>
      </c>
    </row>
    <row r="31" spans="1:5">
      <c r="A31" s="4" t="s">
        <v>290</v>
      </c>
      <c r="C31" s="5" t="n">
        <v>130000</v>
      </c>
    </row>
    <row r="32" spans="1:5">
      <c r="A32" s="4" t="s">
        <v>285</v>
      </c>
      <c r="C32" s="5" t="n">
        <v>280000</v>
      </c>
    </row>
    <row r="33" spans="1:5">
      <c r="A33" s="4" t="s">
        <v>286</v>
      </c>
      <c r="C33" s="5" t="n">
        <v>530000</v>
      </c>
    </row>
    <row r="34" spans="1:5">
      <c r="A34" s="4" t="s">
        <v>52</v>
      </c>
      <c r="C34" s="5" t="n">
        <v>100000</v>
      </c>
    </row>
    <row r="35" spans="1:5">
      <c r="A35" s="4" t="s">
        <v>287</v>
      </c>
      <c r="C35" s="5" t="n">
        <v>900000</v>
      </c>
    </row>
    <row r="36" spans="1:5">
      <c r="A36" s="4" t="s">
        <v>291</v>
      </c>
      <c r="C36" s="5" t="n">
        <v>900000</v>
      </c>
    </row>
    <row r="37" spans="1:5">
      <c r="A37" s="4" t="s">
        <v>287</v>
      </c>
      <c r="C37" s="7" t="n">
        <v>900000</v>
      </c>
    </row>
    <row r="38" spans="1:5">
      <c r="A38" s="4" t="s">
        <v>237</v>
      </c>
    </row>
    <row r="39" spans="1:5">
      <c r="A39" s="3" t="s">
        <v>280</v>
      </c>
    </row>
    <row r="40" spans="1:5">
      <c r="A40" s="4" t="s">
        <v>292</v>
      </c>
      <c r="B40" s="4" t="s">
        <v>57</v>
      </c>
    </row>
    <row r="41" spans="1:5">
      <c r="A41" s="4" t="s">
        <v>290</v>
      </c>
      <c r="B41" s="5" t="n">
        <v>100000</v>
      </c>
    </row>
    <row r="42" spans="1:5">
      <c r="A42" s="4" t="s">
        <v>285</v>
      </c>
      <c r="B42" s="5" t="n">
        <v>400000</v>
      </c>
    </row>
    <row r="43" spans="1:5">
      <c r="A43" s="4" t="s">
        <v>286</v>
      </c>
      <c r="B43" s="5" t="n">
        <v>625000</v>
      </c>
    </row>
    <row r="44" spans="1:5">
      <c r="A44" s="4" t="s">
        <v>52</v>
      </c>
      <c r="B44" s="5" t="n">
        <v>125000</v>
      </c>
    </row>
    <row r="45" spans="1:5">
      <c r="A45" s="4" t="s">
        <v>287</v>
      </c>
      <c r="B45" s="7" t="n">
        <v>1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28</v>
      </c>
    </row>
    <row r="2" spans="1:3">
      <c r="A2" s="4" t="s">
        <v>71</v>
      </c>
      <c r="B2" s="8" t="n">
        <v>0.001</v>
      </c>
      <c r="C2" s="8" t="n">
        <v>0.001</v>
      </c>
    </row>
    <row r="3" spans="1:3">
      <c r="A3" s="4" t="s">
        <v>72</v>
      </c>
      <c r="B3" s="5" t="n">
        <v>5000000</v>
      </c>
      <c r="C3" s="5" t="n">
        <v>5000000</v>
      </c>
    </row>
    <row r="4" spans="1:3">
      <c r="A4" s="4" t="s">
        <v>73</v>
      </c>
      <c r="B4" s="5" t="n">
        <v>142450</v>
      </c>
      <c r="C4" s="5" t="n">
        <v>142450</v>
      </c>
    </row>
    <row r="5" spans="1:3">
      <c r="A5" s="4" t="s">
        <v>74</v>
      </c>
      <c r="B5" s="5" t="n">
        <v>142450</v>
      </c>
      <c r="C5" s="5" t="n">
        <v>142450</v>
      </c>
    </row>
    <row r="6" spans="1:3">
      <c r="A6" s="4" t="s">
        <v>75</v>
      </c>
      <c r="B6" s="8" t="n">
        <v>0.001</v>
      </c>
      <c r="C6" s="8" t="n">
        <v>0.001</v>
      </c>
    </row>
    <row r="7" spans="1:3">
      <c r="A7" s="4" t="s">
        <v>76</v>
      </c>
      <c r="B7" s="5" t="n">
        <v>2000000000</v>
      </c>
      <c r="C7" s="5" t="n">
        <v>2000000000</v>
      </c>
    </row>
    <row r="8" spans="1:3">
      <c r="A8" s="4" t="s">
        <v>77</v>
      </c>
      <c r="B8" s="5" t="n">
        <v>130252778</v>
      </c>
      <c r="C8" s="5" t="n">
        <v>130252778</v>
      </c>
    </row>
    <row r="9" spans="1:3">
      <c r="A9" s="4" t="s">
        <v>78</v>
      </c>
      <c r="B9" s="5" t="n">
        <v>130252778</v>
      </c>
      <c r="C9" s="5" t="n">
        <v>130252778</v>
      </c>
    </row>
    <row r="10" spans="1:3">
      <c r="A10" s="4" t="s">
        <v>65</v>
      </c>
    </row>
    <row r="11" spans="1:3">
      <c r="A11" s="4" t="s">
        <v>71</v>
      </c>
      <c r="B11" s="8" t="n">
        <v>0.001</v>
      </c>
      <c r="C11" s="8" t="n">
        <v>0.001</v>
      </c>
    </row>
    <row r="12" spans="1:3">
      <c r="A12" s="4" t="s">
        <v>72</v>
      </c>
      <c r="B12" s="5" t="n">
        <v>10000</v>
      </c>
      <c r="C12" s="5" t="n">
        <v>10000</v>
      </c>
    </row>
    <row r="13" spans="1:3">
      <c r="A13" s="4" t="s">
        <v>73</v>
      </c>
      <c r="B13" s="5" t="n">
        <v>10000</v>
      </c>
      <c r="C13" s="5" t="n">
        <v>10000</v>
      </c>
    </row>
    <row r="14" spans="1:3">
      <c r="A14" s="4" t="s">
        <v>74</v>
      </c>
      <c r="B14" s="5" t="n">
        <v>10000</v>
      </c>
      <c r="C14" s="5" t="n">
        <v>10000</v>
      </c>
    </row>
    <row r="15" spans="1:3">
      <c r="A15" s="4" t="s">
        <v>66</v>
      </c>
    </row>
    <row r="16" spans="1:3">
      <c r="A16" s="4" t="s">
        <v>71</v>
      </c>
      <c r="B16" s="8" t="n">
        <v>0.001</v>
      </c>
      <c r="C16" s="8" t="n">
        <v>0.001</v>
      </c>
    </row>
    <row r="17" spans="1:3">
      <c r="A17" s="4" t="s">
        <v>72</v>
      </c>
      <c r="B17" s="5" t="n">
        <v>25000</v>
      </c>
      <c r="C17" s="5" t="n">
        <v>25000</v>
      </c>
    </row>
    <row r="18" spans="1:3">
      <c r="A18" s="4" t="s">
        <v>73</v>
      </c>
      <c r="B18" s="5" t="n">
        <v>18025</v>
      </c>
      <c r="C18" s="5" t="n">
        <v>18025</v>
      </c>
    </row>
    <row r="19" spans="1:3">
      <c r="A19" s="4" t="s">
        <v>74</v>
      </c>
      <c r="B19" s="5" t="n">
        <v>18025</v>
      </c>
      <c r="C19" s="5" t="n">
        <v>18025</v>
      </c>
    </row>
    <row r="20" spans="1:3">
      <c r="A20" s="4" t="s">
        <v>67</v>
      </c>
    </row>
    <row r="21" spans="1:3">
      <c r="A21" s="4" t="s">
        <v>71</v>
      </c>
      <c r="B21" s="8" t="n">
        <v>0.001</v>
      </c>
      <c r="C21" s="8" t="n">
        <v>0.001</v>
      </c>
    </row>
    <row r="22" spans="1:3">
      <c r="A22" s="4" t="s">
        <v>72</v>
      </c>
      <c r="B22" s="5" t="n">
        <v>25000</v>
      </c>
      <c r="C22" s="5" t="n">
        <v>25000</v>
      </c>
    </row>
    <row r="23" spans="1:3">
      <c r="A23" s="4" t="s">
        <v>73</v>
      </c>
      <c r="B23" s="5" t="n">
        <v>14425</v>
      </c>
      <c r="C23" s="5" t="n">
        <v>14425</v>
      </c>
    </row>
    <row r="24" spans="1:3">
      <c r="A24" s="4" t="s">
        <v>74</v>
      </c>
      <c r="B24" s="5" t="n">
        <v>14425</v>
      </c>
      <c r="C24" s="5" t="n">
        <v>14425</v>
      </c>
    </row>
    <row r="25" spans="1:3">
      <c r="A25" s="4" t="s">
        <v>68</v>
      </c>
    </row>
    <row r="26" spans="1:3">
      <c r="A26" s="4" t="s">
        <v>71</v>
      </c>
      <c r="B26" s="8" t="n">
        <v>0.001</v>
      </c>
      <c r="C26" s="8" t="n">
        <v>0.001</v>
      </c>
    </row>
    <row r="27" spans="1:3">
      <c r="A27" s="4" t="s">
        <v>72</v>
      </c>
      <c r="B27" s="5" t="n">
        <v>90000</v>
      </c>
      <c r="C27" s="5" t="n">
        <v>90000</v>
      </c>
    </row>
    <row r="28" spans="1:3">
      <c r="A28" s="4" t="s">
        <v>73</v>
      </c>
      <c r="B28" s="5" t="n">
        <v>90000</v>
      </c>
      <c r="C28" s="5" t="n">
        <v>90000</v>
      </c>
    </row>
    <row r="29" spans="1:3">
      <c r="A29" s="4" t="s">
        <v>74</v>
      </c>
      <c r="B29" s="5" t="n">
        <v>90000</v>
      </c>
      <c r="C29" s="5" t="n">
        <v>90000</v>
      </c>
    </row>
    <row r="30" spans="1:3">
      <c r="A30" s="4" t="s">
        <v>69</v>
      </c>
    </row>
    <row r="31" spans="1:3">
      <c r="A31" s="4" t="s">
        <v>71</v>
      </c>
      <c r="B31" s="8" t="n">
        <v>0.001</v>
      </c>
      <c r="C31" s="8" t="n">
        <v>0.001</v>
      </c>
    </row>
    <row r="32" spans="1:3">
      <c r="A32" s="4" t="s">
        <v>72</v>
      </c>
      <c r="B32" s="5" t="n">
        <v>10000</v>
      </c>
      <c r="C32" s="5" t="n">
        <v>10000</v>
      </c>
    </row>
    <row r="33" spans="1:3">
      <c r="A33" s="4" t="s">
        <v>73</v>
      </c>
      <c r="B33" s="5" t="n">
        <v>10000</v>
      </c>
      <c r="C33" s="5" t="n">
        <v>10000</v>
      </c>
    </row>
    <row r="34" spans="1:3">
      <c r="A34" s="4" t="s">
        <v>74</v>
      </c>
      <c r="B34" s="5" t="n">
        <v>10000</v>
      </c>
      <c r="C34"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80</v>
      </c>
    </row>
    <row r="3" spans="1:3">
      <c r="A3" s="3" t="s">
        <v>295</v>
      </c>
    </row>
    <row r="4" spans="1:3">
      <c r="A4" s="4" t="s">
        <v>296</v>
      </c>
      <c r="B4" s="7" t="n">
        <v>2896709</v>
      </c>
      <c r="C4" s="7" t="n">
        <v>2149652</v>
      </c>
    </row>
    <row r="5" spans="1:3">
      <c r="A5" s="4" t="s">
        <v>117</v>
      </c>
      <c r="B5" s="7" t="n">
        <v>-776369</v>
      </c>
      <c r="C5" s="7" t="n">
        <v>-389111</v>
      </c>
    </row>
    <row r="6" spans="1:3">
      <c r="A6" s="4" t="s">
        <v>297</v>
      </c>
      <c r="B6" s="9" t="n">
        <v>-0.01</v>
      </c>
      <c r="C6"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8</v>
      </c>
      <c r="B1" s="2" t="s">
        <v>2</v>
      </c>
      <c r="C1" s="2" t="s">
        <v>28</v>
      </c>
    </row>
    <row r="2" spans="1:3">
      <c r="A2" s="3" t="s">
        <v>299</v>
      </c>
    </row>
    <row r="3" spans="1:3">
      <c r="A3" s="4" t="s">
        <v>300</v>
      </c>
      <c r="B3" s="7" t="n">
        <v>11115201</v>
      </c>
      <c r="C3" s="7" t="n">
        <v>9990201</v>
      </c>
    </row>
    <row r="4" spans="1:3">
      <c r="A4" s="4" t="s">
        <v>301</v>
      </c>
      <c r="B4" s="5" t="n">
        <v>686670</v>
      </c>
      <c r="C4" s="5" t="n">
        <v>443444</v>
      </c>
    </row>
    <row r="5" spans="1:3">
      <c r="A5" s="4" t="s">
        <v>302</v>
      </c>
      <c r="B5" s="5" t="n">
        <v>10428531</v>
      </c>
      <c r="C5" s="5" t="n">
        <v>9546757</v>
      </c>
    </row>
    <row r="6" spans="1:3">
      <c r="A6" s="4" t="s">
        <v>303</v>
      </c>
    </row>
    <row r="7" spans="1:3">
      <c r="A7" s="3" t="s">
        <v>299</v>
      </c>
    </row>
    <row r="8" spans="1:3">
      <c r="A8" s="4" t="s">
        <v>300</v>
      </c>
      <c r="B8" s="5" t="n">
        <v>2770000</v>
      </c>
      <c r="C8" s="5" t="n">
        <v>2370000</v>
      </c>
    </row>
    <row r="9" spans="1:3">
      <c r="A9" s="4" t="s">
        <v>301</v>
      </c>
      <c r="B9" s="5" t="n">
        <v>622724</v>
      </c>
      <c r="C9" s="5" t="n">
        <v>403003</v>
      </c>
    </row>
    <row r="10" spans="1:3">
      <c r="A10" s="4" t="s">
        <v>302</v>
      </c>
      <c r="B10" s="5" t="n">
        <v>2147276</v>
      </c>
      <c r="C10" s="5" t="n">
        <v>1966997</v>
      </c>
    </row>
    <row r="11" spans="1:3">
      <c r="A11" s="4" t="s">
        <v>304</v>
      </c>
    </row>
    <row r="12" spans="1:3">
      <c r="A12" s="3" t="s">
        <v>299</v>
      </c>
    </row>
    <row r="13" spans="1:3">
      <c r="A13" s="4" t="s">
        <v>300</v>
      </c>
      <c r="B13" s="5" t="n">
        <v>280000</v>
      </c>
      <c r="C13" s="5" t="n">
        <v>280000</v>
      </c>
    </row>
    <row r="14" spans="1:3">
      <c r="A14" s="4" t="s">
        <v>301</v>
      </c>
      <c r="B14" s="5" t="n">
        <v>62222</v>
      </c>
      <c r="C14" s="5" t="n">
        <v>38889</v>
      </c>
    </row>
    <row r="15" spans="1:3">
      <c r="A15" s="4" t="s">
        <v>302</v>
      </c>
      <c r="B15" s="5" t="n">
        <v>217778</v>
      </c>
      <c r="C15" s="5" t="n">
        <v>241111</v>
      </c>
    </row>
    <row r="16" spans="1:3">
      <c r="A16" s="4" t="s">
        <v>305</v>
      </c>
    </row>
    <row r="17" spans="1:3">
      <c r="A17" s="3" t="s">
        <v>299</v>
      </c>
    </row>
    <row r="18" spans="1:3">
      <c r="A18" s="4" t="s">
        <v>300</v>
      </c>
      <c r="B18" s="5" t="n">
        <v>30201</v>
      </c>
      <c r="C18" s="5" t="n">
        <v>30201</v>
      </c>
    </row>
    <row r="19" spans="1:3">
      <c r="A19" s="4" t="s">
        <v>301</v>
      </c>
      <c r="B19" s="5" t="n">
        <v>1724</v>
      </c>
      <c r="C19" s="5" t="n">
        <v>1552</v>
      </c>
    </row>
    <row r="20" spans="1:3">
      <c r="A20" s="4" t="s">
        <v>302</v>
      </c>
      <c r="B20" s="5" t="n">
        <v>28477</v>
      </c>
      <c r="C20" s="5" t="n">
        <v>28649</v>
      </c>
    </row>
    <row r="21" spans="1:3">
      <c r="A21" s="4" t="s">
        <v>306</v>
      </c>
    </row>
    <row r="22" spans="1:3">
      <c r="A22" s="3" t="s">
        <v>299</v>
      </c>
    </row>
    <row r="23" spans="1:3">
      <c r="A23" s="4" t="s">
        <v>300</v>
      </c>
      <c r="B23" s="5" t="n">
        <v>2160000</v>
      </c>
      <c r="C23" s="5" t="n">
        <v>2060000</v>
      </c>
    </row>
    <row r="24" spans="1:3">
      <c r="A24" s="4" t="s">
        <v>301</v>
      </c>
      <c r="B24" s="4" t="s">
        <v>57</v>
      </c>
      <c r="C24" s="4" t="s">
        <v>57</v>
      </c>
    </row>
    <row r="25" spans="1:3">
      <c r="A25" s="4" t="s">
        <v>302</v>
      </c>
      <c r="B25" s="5" t="n">
        <v>2160000</v>
      </c>
      <c r="C25" s="5" t="n">
        <v>2060000</v>
      </c>
    </row>
    <row r="26" spans="1:3">
      <c r="A26" s="4" t="s">
        <v>307</v>
      </c>
    </row>
    <row r="27" spans="1:3">
      <c r="A27" s="3" t="s">
        <v>299</v>
      </c>
    </row>
    <row r="28" spans="1:3">
      <c r="A28" s="4" t="s">
        <v>300</v>
      </c>
      <c r="B28" s="5" t="n">
        <v>5875000</v>
      </c>
      <c r="C28" s="5" t="n">
        <v>5250000</v>
      </c>
    </row>
    <row r="29" spans="1:3">
      <c r="A29" s="4" t="s">
        <v>301</v>
      </c>
      <c r="B29" s="4" t="s">
        <v>57</v>
      </c>
      <c r="C29" s="4" t="s">
        <v>57</v>
      </c>
    </row>
    <row r="30" spans="1:3">
      <c r="A30" s="4" t="s">
        <v>302</v>
      </c>
      <c r="B30" s="7" t="n">
        <v>5875000</v>
      </c>
      <c r="C30" s="7" t="n">
        <v>52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309</v>
      </c>
    </row>
    <row r="2" spans="1:2">
      <c r="A2" s="3" t="s">
        <v>310</v>
      </c>
    </row>
    <row r="3" spans="1:2">
      <c r="A3" s="5" t="n">
        <v>2018</v>
      </c>
      <c r="B3" s="7" t="n">
        <v>732379</v>
      </c>
    </row>
    <row r="4" spans="1:2">
      <c r="A4" s="5" t="n">
        <v>2019</v>
      </c>
      <c r="B4" s="5" t="n">
        <v>976506</v>
      </c>
    </row>
    <row r="5" spans="1:2">
      <c r="A5" s="5" t="n">
        <v>2020</v>
      </c>
      <c r="B5" s="5" t="n">
        <v>646953</v>
      </c>
    </row>
    <row r="6" spans="1:2">
      <c r="A6" s="5" t="n">
        <v>2021</v>
      </c>
      <c r="B6" s="5" t="n">
        <v>11801</v>
      </c>
    </row>
    <row r="7" spans="1:2">
      <c r="A7" s="4" t="s">
        <v>311</v>
      </c>
      <c r="B7" s="5" t="n">
        <v>5690</v>
      </c>
    </row>
    <row r="8" spans="1:2">
      <c r="A8" s="4" t="s">
        <v>111</v>
      </c>
      <c r="B8" s="7" t="n">
        <v>23733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2</v>
      </c>
      <c r="B1" s="2" t="s">
        <v>1</v>
      </c>
      <c r="C1" s="2" t="s">
        <v>313</v>
      </c>
    </row>
    <row r="2" spans="1:3">
      <c r="B2" s="2" t="s">
        <v>2</v>
      </c>
      <c r="C2" s="2" t="s">
        <v>28</v>
      </c>
    </row>
    <row r="3" spans="1:3">
      <c r="A3" s="3" t="s">
        <v>314</v>
      </c>
    </row>
    <row r="4" spans="1:3">
      <c r="A4" s="4" t="s">
        <v>315</v>
      </c>
      <c r="B4" s="4" t="s">
        <v>316</v>
      </c>
      <c r="C4" s="4" t="s">
        <v>316</v>
      </c>
    </row>
    <row r="5" spans="1:3">
      <c r="A5" s="4" t="s">
        <v>317</v>
      </c>
      <c r="B5" s="4" t="s">
        <v>318</v>
      </c>
      <c r="C5" s="4" t="s">
        <v>318</v>
      </c>
    </row>
    <row r="6" spans="1:3">
      <c r="A6" s="4" t="s">
        <v>319</v>
      </c>
      <c r="B6" s="4" t="s">
        <v>267</v>
      </c>
      <c r="C6" s="4" t="s">
        <v>267</v>
      </c>
    </row>
    <row r="7" spans="1:3">
      <c r="A7" s="4" t="s">
        <v>320</v>
      </c>
      <c r="B7" s="4" t="s">
        <v>321</v>
      </c>
      <c r="C7"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80</v>
      </c>
    </row>
    <row r="3" spans="1:3">
      <c r="A3" s="3" t="s">
        <v>323</v>
      </c>
    </row>
    <row r="4" spans="1:3">
      <c r="A4" s="4" t="s">
        <v>324</v>
      </c>
      <c r="B4" s="5" t="n">
        <v>134800000</v>
      </c>
      <c r="C4" s="5" t="n">
        <v>123000000</v>
      </c>
    </row>
    <row r="5" spans="1:3">
      <c r="A5" s="4" t="s">
        <v>325</v>
      </c>
      <c r="B5" s="5" t="n">
        <v>20000000</v>
      </c>
      <c r="C5" s="4" t="s">
        <v>57</v>
      </c>
    </row>
    <row r="6" spans="1:3">
      <c r="A6" s="4" t="s">
        <v>326</v>
      </c>
      <c r="B6" s="4" t="s">
        <v>57</v>
      </c>
      <c r="C6" s="4" t="s">
        <v>57</v>
      </c>
    </row>
    <row r="7" spans="1:3">
      <c r="A7" s="4" t="s">
        <v>327</v>
      </c>
      <c r="B7" s="4" t="s">
        <v>57</v>
      </c>
      <c r="C7" s="4" t="s">
        <v>57</v>
      </c>
    </row>
    <row r="8" spans="1:3">
      <c r="A8" s="4" t="s">
        <v>328</v>
      </c>
      <c r="B8" s="5" t="n">
        <v>154800000</v>
      </c>
      <c r="C8" s="5" t="n">
        <v>123000000</v>
      </c>
    </row>
    <row r="9" spans="1:3">
      <c r="A9" s="4" t="s">
        <v>329</v>
      </c>
      <c r="B9" s="5" t="n">
        <v>125738995</v>
      </c>
      <c r="C9" s="5" t="n">
        <v>84954338</v>
      </c>
    </row>
    <row r="10" spans="1:3">
      <c r="A10" s="3" t="s">
        <v>330</v>
      </c>
    </row>
    <row r="11" spans="1:3">
      <c r="A11" s="4" t="s">
        <v>324</v>
      </c>
      <c r="B11" s="8" t="n">
        <v>0.013</v>
      </c>
      <c r="C11" s="8" t="n">
        <v>0.013</v>
      </c>
    </row>
    <row r="12" spans="1:3">
      <c r="A12" s="4" t="s">
        <v>325</v>
      </c>
      <c r="B12" s="10" t="n">
        <v>0.04</v>
      </c>
      <c r="C12" s="4" t="s">
        <v>57</v>
      </c>
    </row>
    <row r="13" spans="1:3">
      <c r="A13" s="4" t="s">
        <v>326</v>
      </c>
      <c r="B13" s="4" t="s">
        <v>57</v>
      </c>
      <c r="C13" s="4" t="s">
        <v>57</v>
      </c>
    </row>
    <row r="14" spans="1:3">
      <c r="A14" s="4" t="s">
        <v>327</v>
      </c>
      <c r="B14" s="4" t="s">
        <v>57</v>
      </c>
      <c r="C14" s="4" t="s">
        <v>57</v>
      </c>
    </row>
    <row r="15" spans="1:3">
      <c r="A15" s="4" t="s">
        <v>328</v>
      </c>
      <c r="B15" s="10" t="n">
        <v>0.017</v>
      </c>
      <c r="C15" s="10" t="n">
        <v>0.013</v>
      </c>
    </row>
    <row r="16" spans="1:3">
      <c r="A16" s="4" t="s">
        <v>331</v>
      </c>
      <c r="B16" s="10" t="n">
        <v>0.013</v>
      </c>
      <c r="C16" s="10" t="n">
        <v>0.012</v>
      </c>
    </row>
    <row r="17" spans="1:3">
      <c r="A17" s="4" t="s">
        <v>332</v>
      </c>
      <c r="B17" s="7" t="n">
        <v>800000</v>
      </c>
      <c r="C17" s="4" t="s">
        <v>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333</v>
      </c>
      <c r="B1" s="2" t="s">
        <v>1</v>
      </c>
    </row>
    <row r="2" spans="1:5">
      <c r="B2" s="2" t="s">
        <v>2</v>
      </c>
      <c r="C2" s="2" t="s">
        <v>28</v>
      </c>
      <c r="D2" s="2" t="s">
        <v>80</v>
      </c>
      <c r="E2" s="2" t="s">
        <v>334</v>
      </c>
    </row>
    <row r="3" spans="1:5">
      <c r="A3" s="3" t="s">
        <v>335</v>
      </c>
    </row>
    <row r="4" spans="1:5">
      <c r="A4" s="4" t="s">
        <v>336</v>
      </c>
      <c r="B4" s="5" t="n">
        <v>154800000</v>
      </c>
      <c r="C4" s="5" t="n">
        <v>134800000</v>
      </c>
      <c r="D4" s="5" t="n">
        <v>123000000</v>
      </c>
      <c r="E4" s="5" t="n">
        <v>123000000</v>
      </c>
    </row>
    <row r="5" spans="1:5">
      <c r="A5" s="4" t="s">
        <v>337</v>
      </c>
    </row>
    <row r="6" spans="1:5">
      <c r="A6" s="3" t="s">
        <v>335</v>
      </c>
    </row>
    <row r="7" spans="1:5">
      <c r="A7" s="4" t="s">
        <v>338</v>
      </c>
      <c r="B7" s="8" t="n">
        <v>0.05</v>
      </c>
    </row>
    <row r="8" spans="1:5">
      <c r="A8" s="4" t="s">
        <v>336</v>
      </c>
      <c r="B8" s="5" t="n">
        <v>1800000</v>
      </c>
    </row>
    <row r="9" spans="1:5">
      <c r="A9" s="4" t="s">
        <v>339</v>
      </c>
      <c r="B9" s="4" t="s">
        <v>340</v>
      </c>
    </row>
    <row r="10" spans="1:5">
      <c r="A10" s="4" t="s">
        <v>341</v>
      </c>
    </row>
    <row r="11" spans="1:5">
      <c r="A11" s="3" t="s">
        <v>335</v>
      </c>
    </row>
    <row r="12" spans="1:5">
      <c r="A12" s="4" t="s">
        <v>338</v>
      </c>
      <c r="B12" s="8" t="n">
        <v>0.04</v>
      </c>
    </row>
    <row r="13" spans="1:5">
      <c r="A13" s="4" t="s">
        <v>336</v>
      </c>
      <c r="B13" s="5" t="n">
        <v>20000000</v>
      </c>
    </row>
    <row r="14" spans="1:5">
      <c r="A14" s="4" t="s">
        <v>339</v>
      </c>
      <c r="B14" s="4" t="s">
        <v>342</v>
      </c>
    </row>
    <row r="15" spans="1:5">
      <c r="A15" s="4" t="s">
        <v>343</v>
      </c>
    </row>
    <row r="16" spans="1:5">
      <c r="A16" s="3" t="s">
        <v>335</v>
      </c>
    </row>
    <row r="17" spans="1:5">
      <c r="A17" s="4" t="s">
        <v>338</v>
      </c>
      <c r="B17" s="8" t="n">
        <v>0.015</v>
      </c>
    </row>
    <row r="18" spans="1:5">
      <c r="A18" s="4" t="s">
        <v>336</v>
      </c>
      <c r="B18" s="5" t="n">
        <v>35000000</v>
      </c>
    </row>
    <row r="19" spans="1:5">
      <c r="A19" s="4" t="s">
        <v>339</v>
      </c>
      <c r="B19" s="4" t="s">
        <v>344</v>
      </c>
    </row>
    <row r="20" spans="1:5">
      <c r="A20" s="4" t="s">
        <v>345</v>
      </c>
    </row>
    <row r="21" spans="1:5">
      <c r="A21" s="3" t="s">
        <v>335</v>
      </c>
    </row>
    <row r="22" spans="1:5">
      <c r="A22" s="4" t="s">
        <v>338</v>
      </c>
      <c r="B22" s="8" t="n">
        <v>0.013</v>
      </c>
    </row>
    <row r="23" spans="1:5">
      <c r="A23" s="4" t="s">
        <v>336</v>
      </c>
      <c r="B23" s="5" t="n">
        <v>60000000</v>
      </c>
    </row>
    <row r="24" spans="1:5">
      <c r="A24" s="4" t="s">
        <v>339</v>
      </c>
      <c r="B24" s="4" t="s">
        <v>346</v>
      </c>
    </row>
    <row r="25" spans="1:5">
      <c r="A25" s="4" t="s">
        <v>345</v>
      </c>
    </row>
    <row r="26" spans="1:5">
      <c r="A26" s="3" t="s">
        <v>335</v>
      </c>
    </row>
    <row r="27" spans="1:5">
      <c r="A27" s="4" t="s">
        <v>338</v>
      </c>
      <c r="B27" s="8" t="n">
        <v>0.013</v>
      </c>
    </row>
    <row r="28" spans="1:5">
      <c r="A28" s="4" t="s">
        <v>336</v>
      </c>
      <c r="B28" s="5" t="n">
        <v>15000000</v>
      </c>
    </row>
    <row r="29" spans="1:5">
      <c r="A29" s="4" t="s">
        <v>339</v>
      </c>
      <c r="B29" s="4" t="s">
        <v>347</v>
      </c>
    </row>
    <row r="30" spans="1:5">
      <c r="A30" s="4" t="s">
        <v>348</v>
      </c>
    </row>
    <row r="31" spans="1:5">
      <c r="A31" s="3" t="s">
        <v>335</v>
      </c>
    </row>
    <row r="32" spans="1:5">
      <c r="A32" s="4" t="s">
        <v>338</v>
      </c>
      <c r="B32" s="8" t="n">
        <v>0.01</v>
      </c>
    </row>
    <row r="33" spans="1:5">
      <c r="A33" s="4" t="s">
        <v>336</v>
      </c>
      <c r="B33" s="5" t="n">
        <v>10000000</v>
      </c>
    </row>
    <row r="34" spans="1:5">
      <c r="A34" s="4" t="s">
        <v>339</v>
      </c>
      <c r="B34" s="4" t="s">
        <v>349</v>
      </c>
    </row>
    <row r="35" spans="1:5">
      <c r="A35" s="4" t="s">
        <v>350</v>
      </c>
    </row>
    <row r="36" spans="1:5">
      <c r="A36" s="3" t="s">
        <v>335</v>
      </c>
    </row>
    <row r="37" spans="1:5">
      <c r="A37" s="4" t="s">
        <v>338</v>
      </c>
      <c r="B37" s="8" t="n">
        <v>0.005</v>
      </c>
    </row>
    <row r="38" spans="1:5">
      <c r="A38" s="4" t="s">
        <v>336</v>
      </c>
      <c r="B38" s="5" t="n">
        <v>12500000</v>
      </c>
    </row>
    <row r="39" spans="1:5">
      <c r="A39" s="4" t="s">
        <v>339</v>
      </c>
      <c r="B39" s="4" t="s">
        <v>351</v>
      </c>
    </row>
    <row r="40" spans="1:5">
      <c r="A40" s="4" t="s">
        <v>352</v>
      </c>
    </row>
    <row r="41" spans="1:5">
      <c r="A41" s="3" t="s">
        <v>335</v>
      </c>
    </row>
    <row r="42" spans="1:5">
      <c r="A42" s="4" t="s">
        <v>338</v>
      </c>
      <c r="B42" s="8" t="n">
        <v>0.004</v>
      </c>
    </row>
    <row r="43" spans="1:5">
      <c r="A43" s="4" t="s">
        <v>336</v>
      </c>
      <c r="B43" s="5" t="n">
        <v>500000</v>
      </c>
    </row>
    <row r="44" spans="1:5">
      <c r="A44" s="4" t="s">
        <v>339</v>
      </c>
      <c r="B4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09</v>
      </c>
    </row>
    <row r="2" spans="1:2">
      <c r="A2" s="3" t="s">
        <v>355</v>
      </c>
    </row>
    <row r="3" spans="1:2">
      <c r="A3" s="5" t="n">
        <v>2018</v>
      </c>
      <c r="B3" s="7" t="n">
        <v>174701</v>
      </c>
    </row>
    <row r="4" spans="1:2">
      <c r="A4" s="5" t="n">
        <v>2019</v>
      </c>
      <c r="B4" s="5" t="n">
        <v>204334</v>
      </c>
    </row>
    <row r="5" spans="1:2">
      <c r="A5" s="5" t="n">
        <v>2020</v>
      </c>
      <c r="B5" s="5" t="n">
        <v>160584</v>
      </c>
    </row>
    <row r="6" spans="1:2">
      <c r="A6" s="5" t="n">
        <v>2021</v>
      </c>
      <c r="B6" s="5" t="n">
        <v>125984</v>
      </c>
    </row>
    <row r="7" spans="1:2">
      <c r="A7" s="5" t="n">
        <v>2022</v>
      </c>
      <c r="B7" s="7" t="n">
        <v>68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6</v>
      </c>
      <c r="B1" s="2" t="s">
        <v>2</v>
      </c>
      <c r="C1" s="2" t="s">
        <v>28</v>
      </c>
    </row>
    <row r="2" spans="1:3">
      <c r="A2" s="3" t="s">
        <v>357</v>
      </c>
    </row>
    <row r="3" spans="1:3">
      <c r="A3" s="4" t="s">
        <v>358</v>
      </c>
      <c r="B3" s="7" t="n">
        <v>100097</v>
      </c>
      <c r="C3" s="7" t="n">
        <v>100097</v>
      </c>
    </row>
    <row r="4" spans="1:3">
      <c r="A4" s="4" t="s">
        <v>359</v>
      </c>
      <c r="B4" s="5" t="n">
        <v>20967</v>
      </c>
      <c r="C4" s="5" t="n">
        <v>13631</v>
      </c>
    </row>
    <row r="5" spans="1:3">
      <c r="A5" s="4" t="s">
        <v>360</v>
      </c>
      <c r="B5" s="5" t="n">
        <v>79130</v>
      </c>
      <c r="C5" s="5" t="n">
        <v>86466</v>
      </c>
    </row>
    <row r="6" spans="1:3">
      <c r="A6" s="3" t="s">
        <v>361</v>
      </c>
    </row>
    <row r="7" spans="1:3">
      <c r="A7" s="4" t="s">
        <v>362</v>
      </c>
      <c r="B7" s="5" t="n">
        <v>32382</v>
      </c>
      <c r="C7" s="5" t="n">
        <v>32382</v>
      </c>
    </row>
    <row r="8" spans="1:3">
      <c r="A8" s="4" t="s">
        <v>363</v>
      </c>
      <c r="B8" s="5" t="n">
        <v>46748</v>
      </c>
      <c r="C8" s="5" t="n">
        <v>54693</v>
      </c>
    </row>
    <row r="9" spans="1:3">
      <c r="A9" s="4" t="s">
        <v>360</v>
      </c>
      <c r="B9" s="7" t="n">
        <v>79130</v>
      </c>
      <c r="C9" s="7" t="n">
        <v>870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09</v>
      </c>
    </row>
    <row r="2" spans="1:2">
      <c r="A2" s="4" t="s">
        <v>365</v>
      </c>
    </row>
    <row r="3" spans="1:2">
      <c r="A3" s="3" t="s">
        <v>355</v>
      </c>
    </row>
    <row r="4" spans="1:2">
      <c r="A4" s="5" t="n">
        <v>2018</v>
      </c>
      <c r="B4" s="7" t="n">
        <v>2563</v>
      </c>
    </row>
    <row r="5" spans="1:2">
      <c r="A5" s="5" t="n">
        <v>2019</v>
      </c>
      <c r="B5" s="5" t="n">
        <v>1962</v>
      </c>
    </row>
    <row r="6" spans="1:2">
      <c r="A6" s="5" t="n">
        <v>2020</v>
      </c>
      <c r="B6" s="5" t="n">
        <v>345</v>
      </c>
    </row>
    <row r="7" spans="1:2">
      <c r="A7" s="5" t="n">
        <v>2021</v>
      </c>
      <c r="B7" s="4" t="s">
        <v>57</v>
      </c>
    </row>
    <row r="8" spans="1:2">
      <c r="A8" s="5" t="n">
        <v>2022</v>
      </c>
      <c r="B8" s="4" t="s">
        <v>57</v>
      </c>
    </row>
    <row r="9" spans="1:2">
      <c r="A9" s="4" t="s">
        <v>111</v>
      </c>
      <c r="B9" s="5" t="n">
        <v>4870</v>
      </c>
    </row>
    <row r="10" spans="1:2">
      <c r="A10" s="4" t="s">
        <v>366</v>
      </c>
    </row>
    <row r="11" spans="1:2">
      <c r="A11" s="3" t="s">
        <v>355</v>
      </c>
    </row>
    <row r="12" spans="1:2">
      <c r="A12" s="5" t="n">
        <v>2018</v>
      </c>
      <c r="B12" s="5" t="n">
        <v>27000</v>
      </c>
    </row>
    <row r="13" spans="1:2">
      <c r="A13" s="5" t="n">
        <v>2019</v>
      </c>
      <c r="B13" s="5" t="n">
        <v>36000</v>
      </c>
    </row>
    <row r="14" spans="1:2">
      <c r="A14" s="5" t="n">
        <v>2020</v>
      </c>
      <c r="B14" s="5" t="n">
        <v>21000</v>
      </c>
    </row>
    <row r="15" spans="1:2">
      <c r="A15" s="5" t="n">
        <v>2021</v>
      </c>
      <c r="B15" s="4" t="s">
        <v>57</v>
      </c>
    </row>
    <row r="16" spans="1:2">
      <c r="A16" s="5" t="n">
        <v>2022</v>
      </c>
      <c r="B16" s="4" t="s">
        <v>57</v>
      </c>
    </row>
    <row r="17" spans="1:2">
      <c r="A17" s="4" t="s">
        <v>111</v>
      </c>
      <c r="B17" s="5" t="n">
        <v>84000</v>
      </c>
    </row>
    <row r="18" spans="1:2">
      <c r="A18" s="4" t="s">
        <v>367</v>
      </c>
    </row>
    <row r="19" spans="1:2">
      <c r="A19" s="3" t="s">
        <v>355</v>
      </c>
    </row>
    <row r="20" spans="1:2">
      <c r="A20" s="5" t="n">
        <v>2018</v>
      </c>
      <c r="B20" s="5" t="n">
        <v>24437</v>
      </c>
    </row>
    <row r="21" spans="1:2">
      <c r="A21" s="5" t="n">
        <v>2019</v>
      </c>
      <c r="B21" s="5" t="n">
        <v>34038</v>
      </c>
    </row>
    <row r="22" spans="1:2">
      <c r="A22" s="5" t="n">
        <v>2020</v>
      </c>
      <c r="B22" s="5" t="n">
        <v>20655</v>
      </c>
    </row>
    <row r="23" spans="1:2">
      <c r="A23" s="5" t="n">
        <v>2021</v>
      </c>
      <c r="B23" s="4" t="s">
        <v>57</v>
      </c>
    </row>
    <row r="24" spans="1:2">
      <c r="A24" s="5" t="n">
        <v>2022</v>
      </c>
      <c r="B24" s="4" t="s">
        <v>57</v>
      </c>
    </row>
    <row r="25" spans="1:2">
      <c r="A25" s="4" t="s">
        <v>111</v>
      </c>
      <c r="B25" s="7" t="n">
        <v>791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 customWidth="1" max="10" min="10" width="14"/>
  </cols>
  <sheetData>
    <row r="1" spans="1:10">
      <c r="A1" s="1" t="s">
        <v>368</v>
      </c>
      <c r="B1" s="2" t="s">
        <v>369</v>
      </c>
      <c r="C1" s="2" t="s">
        <v>370</v>
      </c>
      <c r="D1" s="2" t="s">
        <v>371</v>
      </c>
      <c r="E1" s="2" t="s">
        <v>372</v>
      </c>
      <c r="F1" s="2" t="s">
        <v>2</v>
      </c>
      <c r="G1" s="2" t="s">
        <v>80</v>
      </c>
      <c r="H1" s="2" t="s">
        <v>28</v>
      </c>
      <c r="I1" s="2" t="s">
        <v>28</v>
      </c>
      <c r="J1" s="2" t="s">
        <v>373</v>
      </c>
    </row>
    <row r="2" spans="1:10">
      <c r="A2" s="4" t="s">
        <v>374</v>
      </c>
      <c r="F2" s="7" t="n">
        <v>32806</v>
      </c>
      <c r="H2" s="7" t="n">
        <v>6184</v>
      </c>
      <c r="I2" s="7" t="n">
        <v>6184</v>
      </c>
    </row>
    <row r="3" spans="1:10">
      <c r="A3" s="4" t="s">
        <v>32</v>
      </c>
      <c r="F3" s="5" t="n">
        <v>381072</v>
      </c>
      <c r="H3" s="7" t="n">
        <v>398410</v>
      </c>
      <c r="I3" s="5" t="n">
        <v>398410</v>
      </c>
    </row>
    <row r="4" spans="1:10">
      <c r="A4" s="4" t="s">
        <v>375</v>
      </c>
      <c r="F4" s="5" t="n">
        <v>1287636</v>
      </c>
      <c r="I4" s="5" t="n">
        <v>1472565</v>
      </c>
    </row>
    <row r="5" spans="1:10">
      <c r="A5" s="4" t="s">
        <v>376</v>
      </c>
      <c r="F5" s="5" t="n">
        <v>0</v>
      </c>
      <c r="I5" s="7" t="n">
        <v>0</v>
      </c>
    </row>
    <row r="6" spans="1:10">
      <c r="A6" s="4" t="s">
        <v>377</v>
      </c>
      <c r="F6" s="5" t="n">
        <v>2599</v>
      </c>
      <c r="G6" s="7" t="n">
        <v>24138</v>
      </c>
    </row>
    <row r="7" spans="1:10">
      <c r="A7" s="4" t="s">
        <v>378</v>
      </c>
      <c r="F7" s="7" t="n">
        <v>10166</v>
      </c>
      <c r="G7" s="7" t="n">
        <v>21018</v>
      </c>
    </row>
    <row r="8" spans="1:10">
      <c r="A8" s="4" t="s">
        <v>379</v>
      </c>
    </row>
    <row r="9" spans="1:10">
      <c r="A9" s="4" t="s">
        <v>380</v>
      </c>
      <c r="F9" s="5" t="n">
        <v>154800000</v>
      </c>
      <c r="H9" s="5" t="n">
        <v>134800000</v>
      </c>
    </row>
    <row r="10" spans="1:10">
      <c r="A10" s="4" t="s">
        <v>65</v>
      </c>
    </row>
    <row r="11" spans="1:10">
      <c r="A11" s="4" t="s">
        <v>380</v>
      </c>
      <c r="F11" s="5" t="n">
        <v>10000</v>
      </c>
      <c r="H11" s="5" t="n">
        <v>10000</v>
      </c>
    </row>
    <row r="12" spans="1:10">
      <c r="A12" s="4" t="s">
        <v>381</v>
      </c>
    </row>
    <row r="13" spans="1:10">
      <c r="A13" s="4" t="s">
        <v>382</v>
      </c>
      <c r="H13" s="5" t="n">
        <v>100000000</v>
      </c>
      <c r="J13" s="5" t="n">
        <v>100000000</v>
      </c>
    </row>
    <row r="14" spans="1:10">
      <c r="A14" s="4" t="s">
        <v>66</v>
      </c>
    </row>
    <row r="15" spans="1:10">
      <c r="A15" s="4" t="s">
        <v>380</v>
      </c>
      <c r="H15" s="5" t="n">
        <v>18025</v>
      </c>
      <c r="J15" s="5" t="n">
        <v>18025</v>
      </c>
    </row>
    <row r="16" spans="1:10">
      <c r="A16" s="4" t="s">
        <v>383</v>
      </c>
    </row>
    <row r="17" spans="1:10">
      <c r="A17" s="4" t="s">
        <v>382</v>
      </c>
      <c r="H17" s="5" t="n">
        <v>450625000</v>
      </c>
      <c r="J17" s="5" t="n">
        <v>450625000</v>
      </c>
    </row>
    <row r="18" spans="1:10">
      <c r="A18" s="4" t="s">
        <v>67</v>
      </c>
    </row>
    <row r="19" spans="1:10">
      <c r="A19" s="4" t="s">
        <v>380</v>
      </c>
      <c r="F19" s="5" t="n">
        <v>14425</v>
      </c>
      <c r="H19" s="5" t="n">
        <v>14425</v>
      </c>
    </row>
    <row r="20" spans="1:10">
      <c r="A20" s="4" t="s">
        <v>384</v>
      </c>
    </row>
    <row r="21" spans="1:10">
      <c r="A21" s="4" t="s">
        <v>382</v>
      </c>
      <c r="F21" s="5" t="n">
        <v>144250000</v>
      </c>
      <c r="H21" s="5" t="n">
        <v>144250000</v>
      </c>
    </row>
    <row r="22" spans="1:10">
      <c r="A22" s="4" t="s">
        <v>68</v>
      </c>
    </row>
    <row r="23" spans="1:10">
      <c r="A23" s="4" t="s">
        <v>380</v>
      </c>
      <c r="F23" s="5" t="n">
        <v>90000</v>
      </c>
      <c r="H23" s="5" t="n">
        <v>90000</v>
      </c>
    </row>
    <row r="24" spans="1:10">
      <c r="A24" s="4" t="s">
        <v>385</v>
      </c>
    </row>
    <row r="25" spans="1:10">
      <c r="A25" s="4" t="s">
        <v>382</v>
      </c>
      <c r="F25" s="5" t="n">
        <v>225000000</v>
      </c>
      <c r="H25" s="5" t="n">
        <v>225000000</v>
      </c>
    </row>
    <row r="26" spans="1:10">
      <c r="A26" s="4" t="s">
        <v>69</v>
      </c>
    </row>
    <row r="27" spans="1:10">
      <c r="A27" s="4" t="s">
        <v>380</v>
      </c>
      <c r="F27" s="5" t="n">
        <v>10000</v>
      </c>
      <c r="H27" s="5" t="n">
        <v>10000</v>
      </c>
    </row>
    <row r="28" spans="1:10">
      <c r="A28" s="4" t="s">
        <v>386</v>
      </c>
    </row>
    <row r="29" spans="1:10">
      <c r="A29" s="4" t="s">
        <v>382</v>
      </c>
      <c r="F29" s="5" t="n">
        <v>20000000</v>
      </c>
      <c r="H29" s="5" t="n">
        <v>20000000</v>
      </c>
    </row>
    <row r="30" spans="1:10">
      <c r="A30" s="4" t="s">
        <v>387</v>
      </c>
    </row>
    <row r="31" spans="1:10">
      <c r="A31" s="4" t="s">
        <v>380</v>
      </c>
      <c r="H31" s="5" t="n">
        <v>24253220</v>
      </c>
      <c r="J31" s="5" t="n">
        <v>24660068</v>
      </c>
    </row>
    <row r="32" spans="1:10">
      <c r="A32" s="4" t="s">
        <v>388</v>
      </c>
      <c r="H32" s="7" t="n">
        <v>97013</v>
      </c>
      <c r="J32" s="7" t="n">
        <v>98640</v>
      </c>
    </row>
    <row r="33" spans="1:10">
      <c r="A33" s="4" t="s">
        <v>230</v>
      </c>
    </row>
    <row r="34" spans="1:10">
      <c r="A34" s="4" t="s">
        <v>389</v>
      </c>
      <c r="H34" s="7" t="n">
        <v>1239796</v>
      </c>
    </row>
    <row r="35" spans="1:10">
      <c r="A35" s="4" t="s">
        <v>390</v>
      </c>
    </row>
    <row r="36" spans="1:10">
      <c r="A36" s="4" t="s">
        <v>391</v>
      </c>
      <c r="D36" s="4" t="s">
        <v>392</v>
      </c>
      <c r="E36" s="4" t="s">
        <v>393</v>
      </c>
    </row>
    <row r="37" spans="1:10">
      <c r="A37" s="4" t="s">
        <v>32</v>
      </c>
      <c r="F37" s="7" t="n">
        <v>114675</v>
      </c>
    </row>
    <row r="38" spans="1:10">
      <c r="A38" s="4" t="s">
        <v>394</v>
      </c>
    </row>
    <row r="39" spans="1:10">
      <c r="A39" s="4" t="s">
        <v>391</v>
      </c>
      <c r="C39" s="4" t="s">
        <v>395</v>
      </c>
    </row>
    <row r="40" spans="1:10">
      <c r="A40" s="4" t="s">
        <v>32</v>
      </c>
      <c r="F40" s="7" t="n">
        <v>209196</v>
      </c>
    </row>
    <row r="41" spans="1:10">
      <c r="A41" s="4" t="s">
        <v>396</v>
      </c>
    </row>
    <row r="42" spans="1:10">
      <c r="A42" s="4" t="s">
        <v>391</v>
      </c>
      <c r="B42" s="4" t="s">
        <v>3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1395276</v>
      </c>
      <c r="C4" s="7" t="n">
        <v>486108</v>
      </c>
    </row>
    <row r="5" spans="1:3">
      <c r="A5" s="4" t="s">
        <v>83</v>
      </c>
      <c r="B5" s="5" t="n">
        <v>1481433</v>
      </c>
      <c r="C5" s="4" t="s">
        <v>57</v>
      </c>
    </row>
    <row r="6" spans="1:3">
      <c r="A6" s="4" t="s">
        <v>84</v>
      </c>
      <c r="B6" s="5" t="n">
        <v>2876709</v>
      </c>
      <c r="C6" s="5" t="n">
        <v>486108</v>
      </c>
    </row>
    <row r="7" spans="1:3">
      <c r="A7" s="3" t="s">
        <v>85</v>
      </c>
    </row>
    <row r="8" spans="1:3">
      <c r="A8" s="4" t="s">
        <v>86</v>
      </c>
      <c r="B8" s="5" t="n">
        <v>1483884</v>
      </c>
      <c r="C8" s="5" t="n">
        <v>774171</v>
      </c>
    </row>
    <row r="9" spans="1:3">
      <c r="A9" s="4" t="s">
        <v>87</v>
      </c>
      <c r="B9" s="5" t="n">
        <v>1811640</v>
      </c>
      <c r="C9" s="5" t="n">
        <v>252399</v>
      </c>
    </row>
    <row r="10" spans="1:3">
      <c r="A10" s="4" t="s">
        <v>88</v>
      </c>
      <c r="B10" s="5" t="n">
        <v>160072</v>
      </c>
      <c r="C10" s="5" t="n">
        <v>124101</v>
      </c>
    </row>
    <row r="11" spans="1:3">
      <c r="A11" s="4" t="s">
        <v>89</v>
      </c>
      <c r="B11" s="5" t="n">
        <v>253393</v>
      </c>
      <c r="C11" s="5" t="n">
        <v>62910</v>
      </c>
    </row>
    <row r="12" spans="1:3">
      <c r="A12" s="4" t="s">
        <v>90</v>
      </c>
      <c r="B12" s="5" t="n">
        <v>3708989</v>
      </c>
      <c r="C12" s="5" t="n">
        <v>1213581</v>
      </c>
    </row>
    <row r="13" spans="1:3">
      <c r="A13" s="4" t="s">
        <v>91</v>
      </c>
      <c r="B13" s="5" t="n">
        <v>-832280</v>
      </c>
      <c r="C13" s="5" t="n">
        <v>-727473</v>
      </c>
    </row>
    <row r="14" spans="1:3">
      <c r="A14" s="3" t="s">
        <v>92</v>
      </c>
    </row>
    <row r="15" spans="1:3">
      <c r="A15" s="4" t="s">
        <v>93</v>
      </c>
      <c r="B15" s="5" t="n">
        <v>-23620</v>
      </c>
      <c r="C15" s="5" t="n">
        <v>-2014</v>
      </c>
    </row>
    <row r="16" spans="1:3">
      <c r="A16" s="4" t="s">
        <v>94</v>
      </c>
      <c r="B16" s="5" t="n">
        <v>-22359</v>
      </c>
      <c r="C16" s="4" t="s">
        <v>57</v>
      </c>
    </row>
    <row r="17" spans="1:3">
      <c r="A17" s="4" t="s">
        <v>95</v>
      </c>
      <c r="B17" s="5" t="n">
        <v>43101</v>
      </c>
      <c r="C17" s="5" t="n">
        <v>30759</v>
      </c>
    </row>
    <row r="18" spans="1:3">
      <c r="A18" s="4" t="s">
        <v>96</v>
      </c>
      <c r="B18" s="5" t="n">
        <v>-89080</v>
      </c>
      <c r="C18" s="5" t="n">
        <v>-32773</v>
      </c>
    </row>
    <row r="19" spans="1:3">
      <c r="A19" s="4" t="s">
        <v>97</v>
      </c>
      <c r="B19" s="5" t="n">
        <v>-921360</v>
      </c>
      <c r="C19" s="5" t="n">
        <v>-760246</v>
      </c>
    </row>
    <row r="20" spans="1:3">
      <c r="A20" s="4" t="s">
        <v>98</v>
      </c>
      <c r="B20" s="5" t="n">
        <v>-129991</v>
      </c>
      <c r="C20" s="4" t="s">
        <v>57</v>
      </c>
    </row>
    <row r="21" spans="1:3">
      <c r="A21" s="4" t="s">
        <v>99</v>
      </c>
      <c r="B21" s="5" t="n">
        <v>-791369</v>
      </c>
      <c r="C21" s="5" t="n">
        <v>-760246</v>
      </c>
    </row>
    <row r="22" spans="1:3">
      <c r="A22" s="4" t="s">
        <v>100</v>
      </c>
      <c r="B22" s="5" t="n">
        <v>54477</v>
      </c>
      <c r="C22" s="5" t="n">
        <v>20000</v>
      </c>
    </row>
    <row r="23" spans="1:3">
      <c r="A23" s="4" t="s">
        <v>101</v>
      </c>
      <c r="B23" s="7" t="n">
        <v>-845846</v>
      </c>
      <c r="C23" s="7" t="n">
        <v>-780246</v>
      </c>
    </row>
    <row r="24" spans="1:3">
      <c r="A24" s="3" t="s">
        <v>102</v>
      </c>
    </row>
    <row r="25" spans="1:3">
      <c r="A25" s="4" t="s">
        <v>103</v>
      </c>
      <c r="B25" s="9" t="n">
        <v>-0.01</v>
      </c>
      <c r="C25" s="9" t="n">
        <v>-0.01</v>
      </c>
    </row>
    <row r="26" spans="1:3">
      <c r="A26" s="4" t="s">
        <v>104</v>
      </c>
      <c r="B26" s="9" t="n">
        <v>-0.01</v>
      </c>
      <c r="C26" s="9" t="n">
        <v>-0.01</v>
      </c>
    </row>
    <row r="27" spans="1:3">
      <c r="A27" s="3" t="s">
        <v>105</v>
      </c>
    </row>
    <row r="28" spans="1:3">
      <c r="A28" s="4" t="s">
        <v>103</v>
      </c>
      <c r="B28" s="5" t="n">
        <v>130252778</v>
      </c>
      <c r="C28" s="5" t="n">
        <v>130252778</v>
      </c>
    </row>
    <row r="29" spans="1:3">
      <c r="A29" s="4" t="s">
        <v>104</v>
      </c>
      <c r="B29" s="5" t="n">
        <v>130252778</v>
      </c>
      <c r="C29" s="5" t="n">
        <v>1302527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398</v>
      </c>
      <c r="B1" s="2" t="s">
        <v>277</v>
      </c>
      <c r="C1" s="2" t="s">
        <v>278</v>
      </c>
      <c r="D1" s="2" t="s">
        <v>279</v>
      </c>
      <c r="E1" s="2" t="s">
        <v>2</v>
      </c>
      <c r="F1" s="2" t="s">
        <v>80</v>
      </c>
    </row>
    <row r="2" spans="1:6">
      <c r="A2" s="3" t="s">
        <v>399</v>
      </c>
    </row>
    <row r="3" spans="1:6">
      <c r="A3" s="4" t="s">
        <v>136</v>
      </c>
      <c r="E3" s="7" t="n">
        <v>54477</v>
      </c>
      <c r="F3" s="7" t="n">
        <v>20000</v>
      </c>
    </row>
    <row r="4" spans="1:6">
      <c r="A4" s="4" t="s">
        <v>230</v>
      </c>
    </row>
    <row r="5" spans="1:6">
      <c r="A5" s="3" t="s">
        <v>399</v>
      </c>
    </row>
    <row r="6" spans="1:6">
      <c r="A6" s="4" t="s">
        <v>400</v>
      </c>
      <c r="D6" s="7" t="n">
        <v>2000000</v>
      </c>
    </row>
    <row r="7" spans="1:6">
      <c r="A7" s="4" t="s">
        <v>401</v>
      </c>
    </row>
    <row r="8" spans="1:6">
      <c r="A8" s="3" t="s">
        <v>399</v>
      </c>
    </row>
    <row r="9" spans="1:6">
      <c r="A9" s="4" t="s">
        <v>402</v>
      </c>
      <c r="D9" s="5" t="n">
        <v>10000</v>
      </c>
    </row>
    <row r="10" spans="1:6">
      <c r="A10" s="4" t="s">
        <v>403</v>
      </c>
      <c r="D10" s="7" t="n">
        <v>200</v>
      </c>
    </row>
    <row r="11" spans="1:6">
      <c r="A11" s="4" t="s">
        <v>233</v>
      </c>
    </row>
    <row r="12" spans="1:6">
      <c r="A12" s="3" t="s">
        <v>399</v>
      </c>
    </row>
    <row r="13" spans="1:6">
      <c r="A13" s="4" t="s">
        <v>400</v>
      </c>
      <c r="C13" s="7" t="n">
        <v>7945000</v>
      </c>
    </row>
    <row r="14" spans="1:6">
      <c r="A14" s="4" t="s">
        <v>404</v>
      </c>
    </row>
    <row r="15" spans="1:6">
      <c r="A15" s="3" t="s">
        <v>399</v>
      </c>
    </row>
    <row r="16" spans="1:6">
      <c r="A16" s="4" t="s">
        <v>405</v>
      </c>
      <c r="C16" s="4" t="s">
        <v>406</v>
      </c>
    </row>
    <row r="17" spans="1:6">
      <c r="A17" s="4" t="s">
        <v>407</v>
      </c>
      <c r="E17" s="4" t="s">
        <v>408</v>
      </c>
    </row>
    <row r="18" spans="1:6">
      <c r="A18" s="4" t="s">
        <v>409</v>
      </c>
    </row>
    <row r="19" spans="1:6">
      <c r="A19" s="3" t="s">
        <v>399</v>
      </c>
    </row>
    <row r="20" spans="1:6">
      <c r="A20" s="4" t="s">
        <v>402</v>
      </c>
      <c r="C20" s="5" t="n">
        <v>90000</v>
      </c>
    </row>
    <row r="21" spans="1:6">
      <c r="A21" s="4" t="s">
        <v>403</v>
      </c>
      <c r="C21" s="7" t="n">
        <v>100</v>
      </c>
    </row>
    <row r="22" spans="1:6">
      <c r="A22" s="4" t="s">
        <v>136</v>
      </c>
      <c r="E22" s="7" t="n">
        <v>34477</v>
      </c>
    </row>
    <row r="23" spans="1:6">
      <c r="A23" s="4" t="s">
        <v>235</v>
      </c>
    </row>
    <row r="24" spans="1:6">
      <c r="A24" s="3" t="s">
        <v>399</v>
      </c>
    </row>
    <row r="25" spans="1:6">
      <c r="A25" s="4" t="s">
        <v>400</v>
      </c>
      <c r="B25" s="7" t="n">
        <v>900000</v>
      </c>
    </row>
    <row r="26" spans="1:6">
      <c r="A26" s="4" t="s">
        <v>410</v>
      </c>
    </row>
    <row r="27" spans="1:6">
      <c r="A27" s="3" t="s">
        <v>399</v>
      </c>
    </row>
    <row r="28" spans="1:6">
      <c r="A28" s="4" t="s">
        <v>402</v>
      </c>
      <c r="B28" s="5" t="n">
        <v>10000</v>
      </c>
    </row>
    <row r="29" spans="1:6">
      <c r="A29" s="4" t="s">
        <v>403</v>
      </c>
      <c r="B29" s="7" t="n">
        <v>100</v>
      </c>
    </row>
    <row r="30" spans="1:6">
      <c r="A30" s="4" t="s">
        <v>411</v>
      </c>
    </row>
    <row r="31" spans="1:6">
      <c r="A31" s="3" t="s">
        <v>399</v>
      </c>
    </row>
    <row r="32" spans="1:6">
      <c r="A32" s="4" t="s">
        <v>412</v>
      </c>
      <c r="C32" s="7" t="n">
        <v>1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8"/>
    <col customWidth="1" max="5" min="5" width="80"/>
    <col customWidth="1" max="6" min="6" width="14"/>
    <col customWidth="1" max="7" min="7" width="77"/>
    <col customWidth="1" max="8" min="8" width="14"/>
    <col customWidth="1" max="9" min="9" width="14"/>
    <col customWidth="1" max="10" min="10" width="14"/>
    <col customWidth="1" max="11" min="11" width="14"/>
    <col customWidth="1" max="12" min="12" width="14"/>
  </cols>
  <sheetData>
    <row r="1" spans="1:12">
      <c r="A1" s="1" t="s">
        <v>413</v>
      </c>
      <c r="B1" s="2" t="s">
        <v>276</v>
      </c>
      <c r="C1" s="2" t="s">
        <v>277</v>
      </c>
      <c r="D1" s="2" t="s">
        <v>278</v>
      </c>
      <c r="E1" s="2" t="s">
        <v>279</v>
      </c>
      <c r="F1" s="2" t="s">
        <v>414</v>
      </c>
      <c r="G1" s="2" t="s">
        <v>415</v>
      </c>
      <c r="H1" s="2" t="s">
        <v>416</v>
      </c>
      <c r="I1" s="2" t="s">
        <v>278</v>
      </c>
      <c r="J1" s="2" t="s">
        <v>2</v>
      </c>
      <c r="K1" s="2" t="s">
        <v>80</v>
      </c>
      <c r="L1" s="2" t="s">
        <v>28</v>
      </c>
    </row>
    <row r="2" spans="1:12">
      <c r="A2" s="4" t="s">
        <v>417</v>
      </c>
      <c r="J2" s="7" t="n">
        <v>11115201</v>
      </c>
      <c r="L2" s="7" t="n">
        <v>9990201</v>
      </c>
    </row>
    <row r="3" spans="1:12">
      <c r="A3" s="4" t="s">
        <v>418</v>
      </c>
      <c r="J3" s="5" t="n">
        <v>243227</v>
      </c>
      <c r="K3" s="7" t="n">
        <v>54188</v>
      </c>
    </row>
    <row r="4" spans="1:12">
      <c r="A4" s="4" t="s">
        <v>419</v>
      </c>
      <c r="J4" s="5" t="n">
        <v>10428531</v>
      </c>
      <c r="L4" s="5" t="n">
        <v>9546757</v>
      </c>
    </row>
    <row r="5" spans="1:12">
      <c r="A5" s="4" t="s">
        <v>420</v>
      </c>
    </row>
    <row r="6" spans="1:12">
      <c r="A6" s="4" t="s">
        <v>421</v>
      </c>
      <c r="G6" s="7" t="n">
        <v>10000</v>
      </c>
    </row>
    <row r="7" spans="1:12">
      <c r="A7" s="4" t="s">
        <v>422</v>
      </c>
      <c r="G7" s="4" t="s">
        <v>423</v>
      </c>
    </row>
    <row r="8" spans="1:12">
      <c r="A8" s="4" t="s">
        <v>424</v>
      </c>
      <c r="F8" s="4" t="s">
        <v>425</v>
      </c>
    </row>
    <row r="9" spans="1:12">
      <c r="A9" s="4" t="s">
        <v>418</v>
      </c>
      <c r="J9" s="5" t="n">
        <v>172</v>
      </c>
    </row>
    <row r="10" spans="1:12">
      <c r="A10" s="4" t="s">
        <v>426</v>
      </c>
    </row>
    <row r="11" spans="1:12">
      <c r="A11" s="4" t="s">
        <v>417</v>
      </c>
      <c r="E11" s="7" t="n">
        <v>201014</v>
      </c>
    </row>
    <row r="12" spans="1:12">
      <c r="A12" s="4" t="s">
        <v>422</v>
      </c>
      <c r="E12" s="4" t="s">
        <v>427</v>
      </c>
    </row>
    <row r="13" spans="1:12">
      <c r="A13" s="4" t="s">
        <v>424</v>
      </c>
      <c r="E13" s="4" t="s">
        <v>428</v>
      </c>
    </row>
    <row r="14" spans="1:12">
      <c r="A14" s="4" t="s">
        <v>418</v>
      </c>
      <c r="J14" s="5" t="n">
        <v>0</v>
      </c>
    </row>
    <row r="15" spans="1:12">
      <c r="A15" s="4" t="s">
        <v>429</v>
      </c>
    </row>
    <row r="16" spans="1:12">
      <c r="A16" s="4" t="s">
        <v>417</v>
      </c>
      <c r="D16" s="7" t="n">
        <v>280000</v>
      </c>
      <c r="I16" s="7" t="n">
        <v>280000</v>
      </c>
    </row>
    <row r="17" spans="1:12">
      <c r="A17" s="4" t="s">
        <v>422</v>
      </c>
      <c r="D17" s="4" t="s">
        <v>430</v>
      </c>
    </row>
    <row r="18" spans="1:12">
      <c r="A18" s="4" t="s">
        <v>418</v>
      </c>
      <c r="J18" s="5" t="n">
        <v>23333</v>
      </c>
    </row>
    <row r="19" spans="1:12">
      <c r="A19" s="4" t="s">
        <v>431</v>
      </c>
      <c r="D19" s="4" t="s">
        <v>270</v>
      </c>
    </row>
    <row r="20" spans="1:12">
      <c r="A20" s="4" t="s">
        <v>419</v>
      </c>
      <c r="J20" s="5" t="n">
        <v>217778</v>
      </c>
    </row>
    <row r="21" spans="1:12">
      <c r="A21" s="4" t="s">
        <v>432</v>
      </c>
    </row>
    <row r="22" spans="1:12">
      <c r="A22" s="4" t="s">
        <v>417</v>
      </c>
      <c r="E22" s="7" t="n">
        <v>447171</v>
      </c>
    </row>
    <row r="23" spans="1:12">
      <c r="A23" s="4" t="s">
        <v>422</v>
      </c>
      <c r="E23" s="4" t="s">
        <v>433</v>
      </c>
    </row>
    <row r="24" spans="1:12">
      <c r="A24" s="4" t="s">
        <v>424</v>
      </c>
      <c r="E24" s="4" t="s">
        <v>270</v>
      </c>
    </row>
    <row r="25" spans="1:12">
      <c r="A25" s="4" t="s">
        <v>419</v>
      </c>
      <c r="J25" s="5" t="n">
        <v>0</v>
      </c>
    </row>
    <row r="26" spans="1:12">
      <c r="A26" s="4" t="s">
        <v>434</v>
      </c>
      <c r="L26" s="5" t="n">
        <v>111793</v>
      </c>
    </row>
    <row r="27" spans="1:12">
      <c r="A27" s="4" t="s">
        <v>435</v>
      </c>
    </row>
    <row r="28" spans="1:12">
      <c r="A28" s="4" t="s">
        <v>417</v>
      </c>
      <c r="D28" s="7" t="n">
        <v>2090000</v>
      </c>
      <c r="I28" s="7" t="n">
        <v>2090000</v>
      </c>
    </row>
    <row r="29" spans="1:12">
      <c r="A29" s="4" t="s">
        <v>424</v>
      </c>
      <c r="I29" s="4" t="s">
        <v>270</v>
      </c>
    </row>
    <row r="30" spans="1:12">
      <c r="A30" s="4" t="s">
        <v>418</v>
      </c>
      <c r="J30" s="5" t="n">
        <v>174165</v>
      </c>
    </row>
    <row r="31" spans="1:12">
      <c r="A31" s="4" t="s">
        <v>419</v>
      </c>
      <c r="J31" s="5" t="n">
        <v>1547520</v>
      </c>
    </row>
    <row r="32" spans="1:12">
      <c r="A32" s="4" t="s">
        <v>436</v>
      </c>
    </row>
    <row r="33" spans="1:12">
      <c r="A33" s="4" t="s">
        <v>417</v>
      </c>
      <c r="C33" s="7" t="n">
        <v>280000</v>
      </c>
    </row>
    <row r="34" spans="1:12">
      <c r="A34" s="4" t="s">
        <v>424</v>
      </c>
      <c r="C34" s="4" t="s">
        <v>270</v>
      </c>
    </row>
    <row r="35" spans="1:12">
      <c r="A35" s="4" t="s">
        <v>418</v>
      </c>
      <c r="J35" s="5" t="n">
        <v>23333</v>
      </c>
    </row>
    <row r="36" spans="1:12">
      <c r="A36" s="4" t="s">
        <v>419</v>
      </c>
      <c r="J36" s="5" t="n">
        <v>221979</v>
      </c>
    </row>
    <row r="37" spans="1:12">
      <c r="A37" s="4" t="s">
        <v>437</v>
      </c>
    </row>
    <row r="38" spans="1:12">
      <c r="A38" s="4" t="s">
        <v>417</v>
      </c>
      <c r="B38" s="7" t="n">
        <v>400000</v>
      </c>
    </row>
    <row r="39" spans="1:12">
      <c r="A39" s="4" t="s">
        <v>424</v>
      </c>
      <c r="B39" s="4" t="s">
        <v>270</v>
      </c>
    </row>
    <row r="40" spans="1:12">
      <c r="A40" s="4" t="s">
        <v>418</v>
      </c>
      <c r="K40" s="5" t="n">
        <v>22222</v>
      </c>
    </row>
    <row r="41" spans="1:12">
      <c r="A41" s="4" t="s">
        <v>419</v>
      </c>
      <c r="K41" s="7" t="n">
        <v>377778</v>
      </c>
    </row>
    <row r="42" spans="1:12">
      <c r="A42" s="4" t="s">
        <v>307</v>
      </c>
    </row>
    <row r="43" spans="1:12">
      <c r="A43" s="4" t="s">
        <v>417</v>
      </c>
      <c r="J43" s="5" t="n">
        <v>5875000</v>
      </c>
      <c r="L43" s="5" t="n">
        <v>5250000</v>
      </c>
    </row>
    <row r="44" spans="1:12">
      <c r="A44" s="4" t="s">
        <v>419</v>
      </c>
      <c r="J44" s="7" t="n">
        <v>5875000</v>
      </c>
      <c r="L44" s="5" t="n">
        <v>5250000</v>
      </c>
    </row>
    <row r="45" spans="1:12">
      <c r="A45" s="4" t="s">
        <v>438</v>
      </c>
    </row>
    <row r="46" spans="1:12">
      <c r="A46" s="4" t="s">
        <v>417</v>
      </c>
      <c r="G46" s="7" t="n">
        <v>10000</v>
      </c>
    </row>
    <row r="47" spans="1:12">
      <c r="A47" s="4" t="s">
        <v>439</v>
      </c>
    </row>
    <row r="48" spans="1:12">
      <c r="A48" s="4" t="s">
        <v>417</v>
      </c>
      <c r="D48" s="5" t="n">
        <v>1930000</v>
      </c>
      <c r="I48" s="7" t="n">
        <v>1930000</v>
      </c>
    </row>
    <row r="49" spans="1:12">
      <c r="A49" s="4" t="s">
        <v>440</v>
      </c>
    </row>
    <row r="50" spans="1:12">
      <c r="A50" s="4" t="s">
        <v>417</v>
      </c>
      <c r="C50" s="7" t="n">
        <v>130000</v>
      </c>
    </row>
    <row r="51" spans="1:12">
      <c r="A51" s="4" t="s">
        <v>441</v>
      </c>
    </row>
    <row r="52" spans="1:12">
      <c r="A52" s="4" t="s">
        <v>417</v>
      </c>
      <c r="B52" s="7" t="n">
        <v>100000</v>
      </c>
    </row>
    <row r="53" spans="1:12">
      <c r="A53" s="4" t="s">
        <v>442</v>
      </c>
    </row>
    <row r="54" spans="1:12">
      <c r="A54" s="4" t="s">
        <v>417</v>
      </c>
      <c r="D54" s="5" t="n">
        <v>1128003</v>
      </c>
      <c r="I54" s="5" t="n">
        <v>1128003</v>
      </c>
    </row>
    <row r="55" spans="1:12">
      <c r="A55" s="4" t="s">
        <v>434</v>
      </c>
      <c r="L55" s="7" t="n">
        <v>1128003</v>
      </c>
    </row>
    <row r="56" spans="1:12">
      <c r="A56" s="4" t="s">
        <v>443</v>
      </c>
    </row>
    <row r="57" spans="1:12">
      <c r="A57" s="4" t="s">
        <v>417</v>
      </c>
      <c r="D57" s="7" t="n">
        <v>4720000</v>
      </c>
      <c r="I57" s="7" t="n">
        <v>4720000</v>
      </c>
    </row>
    <row r="58" spans="1:12">
      <c r="A58" s="4" t="s">
        <v>444</v>
      </c>
    </row>
    <row r="59" spans="1:12">
      <c r="A59" s="4" t="s">
        <v>417</v>
      </c>
      <c r="C59" s="7" t="n">
        <v>530000</v>
      </c>
    </row>
    <row r="60" spans="1:12">
      <c r="A60" s="4" t="s">
        <v>445</v>
      </c>
    </row>
    <row r="61" spans="1:12">
      <c r="A61" s="4" t="s">
        <v>417</v>
      </c>
      <c r="B61" s="7" t="n">
        <v>625000</v>
      </c>
    </row>
    <row r="62" spans="1:12">
      <c r="A62" s="4" t="s">
        <v>446</v>
      </c>
    </row>
    <row r="63" spans="1:12">
      <c r="A63" s="4" t="s">
        <v>447</v>
      </c>
      <c r="H63" s="7" t="n">
        <v>20000</v>
      </c>
    </row>
    <row r="64" spans="1:12">
      <c r="A64" s="4" t="s">
        <v>448</v>
      </c>
      <c r="H64" s="5" t="n">
        <v>202</v>
      </c>
    </row>
    <row r="65" spans="1:12">
      <c r="A65" s="4" t="s">
        <v>449</v>
      </c>
    </row>
    <row r="66" spans="1:12">
      <c r="A66" s="4" t="s">
        <v>450</v>
      </c>
      <c r="H66" s="7" t="n">
        <v>202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14"/>
    <col customWidth="1" max="7" min="7" width="14"/>
    <col customWidth="1" max="8" min="8" width="14"/>
  </cols>
  <sheetData>
    <row r="1" spans="1:8">
      <c r="A1" s="1" t="s">
        <v>451</v>
      </c>
      <c r="B1" s="2" t="s">
        <v>369</v>
      </c>
      <c r="C1" s="2" t="s">
        <v>370</v>
      </c>
      <c r="D1" s="2" t="s">
        <v>371</v>
      </c>
      <c r="E1" s="2" t="s">
        <v>372</v>
      </c>
      <c r="F1" s="2" t="s">
        <v>2</v>
      </c>
      <c r="G1" s="2" t="s">
        <v>80</v>
      </c>
      <c r="H1" s="2" t="s">
        <v>28</v>
      </c>
    </row>
    <row r="2" spans="1:8">
      <c r="A2" s="3" t="s">
        <v>452</v>
      </c>
    </row>
    <row r="3" spans="1:8">
      <c r="A3" s="4" t="s">
        <v>453</v>
      </c>
      <c r="F3" s="7" t="n">
        <v>323871</v>
      </c>
      <c r="H3" s="7" t="n">
        <v>475468</v>
      </c>
    </row>
    <row r="4" spans="1:8">
      <c r="A4" s="4" t="s">
        <v>95</v>
      </c>
      <c r="F4" s="5" t="n">
        <v>43101</v>
      </c>
      <c r="G4" s="7" t="n">
        <v>30759</v>
      </c>
    </row>
    <row r="5" spans="1:8">
      <c r="A5" s="4" t="s">
        <v>454</v>
      </c>
    </row>
    <row r="6" spans="1:8">
      <c r="A6" s="3" t="s">
        <v>452</v>
      </c>
    </row>
    <row r="7" spans="1:8">
      <c r="A7" s="4" t="s">
        <v>453</v>
      </c>
      <c r="H7" s="5" t="n">
        <v>0</v>
      </c>
    </row>
    <row r="8" spans="1:8">
      <c r="A8" s="4" t="s">
        <v>455</v>
      </c>
    </row>
    <row r="9" spans="1:8">
      <c r="A9" s="3" t="s">
        <v>452</v>
      </c>
    </row>
    <row r="10" spans="1:8">
      <c r="A10" s="4" t="s">
        <v>453</v>
      </c>
      <c r="F10" s="5" t="n">
        <v>0</v>
      </c>
    </row>
    <row r="11" spans="1:8">
      <c r="A11" s="4" t="s">
        <v>456</v>
      </c>
    </row>
    <row r="12" spans="1:8">
      <c r="A12" s="3" t="s">
        <v>452</v>
      </c>
    </row>
    <row r="13" spans="1:8">
      <c r="A13" s="4" t="s">
        <v>453</v>
      </c>
      <c r="F13" s="5" t="n">
        <v>114675</v>
      </c>
      <c r="H13" s="5" t="n">
        <v>296631</v>
      </c>
    </row>
    <row r="14" spans="1:8">
      <c r="A14" s="4" t="s">
        <v>457</v>
      </c>
      <c r="D14" s="4" t="s">
        <v>458</v>
      </c>
      <c r="E14" s="4" t="s">
        <v>459</v>
      </c>
    </row>
    <row r="15" spans="1:8">
      <c r="A15" s="4" t="s">
        <v>460</v>
      </c>
      <c r="D15" s="7" t="n">
        <v>500000</v>
      </c>
      <c r="E15" s="7" t="n">
        <v>400000</v>
      </c>
    </row>
    <row r="16" spans="1:8">
      <c r="A16" s="4" t="s">
        <v>461</v>
      </c>
      <c r="E16" s="4" t="s">
        <v>462</v>
      </c>
    </row>
    <row r="17" spans="1:8">
      <c r="A17" s="4" t="s">
        <v>463</v>
      </c>
      <c r="E17" s="4" t="s">
        <v>464</v>
      </c>
    </row>
    <row r="18" spans="1:8">
      <c r="A18" s="4" t="s">
        <v>465</v>
      </c>
      <c r="E18" s="4" t="s">
        <v>466</v>
      </c>
    </row>
    <row r="19" spans="1:8">
      <c r="A19" s="4" t="s">
        <v>467</v>
      </c>
      <c r="E19" s="4" t="s">
        <v>468</v>
      </c>
    </row>
    <row r="20" spans="1:8">
      <c r="A20" s="4" t="s">
        <v>95</v>
      </c>
      <c r="F20" s="5" t="n">
        <v>10064</v>
      </c>
      <c r="G20" s="5" t="n">
        <v>15847</v>
      </c>
    </row>
    <row r="21" spans="1:8">
      <c r="A21" s="4" t="s">
        <v>469</v>
      </c>
    </row>
    <row r="22" spans="1:8">
      <c r="A22" s="3" t="s">
        <v>452</v>
      </c>
    </row>
    <row r="23" spans="1:8">
      <c r="A23" s="4" t="s">
        <v>453</v>
      </c>
      <c r="F23" s="5" t="n">
        <v>209196</v>
      </c>
      <c r="H23" s="7" t="n">
        <v>178837</v>
      </c>
    </row>
    <row r="24" spans="1:8">
      <c r="A24" s="4" t="s">
        <v>457</v>
      </c>
      <c r="C24" s="4" t="s">
        <v>470</v>
      </c>
    </row>
    <row r="25" spans="1:8">
      <c r="A25" s="4" t="s">
        <v>460</v>
      </c>
      <c r="C25" s="7" t="n">
        <v>500000</v>
      </c>
    </row>
    <row r="26" spans="1:8">
      <c r="A26" s="4" t="s">
        <v>461</v>
      </c>
      <c r="C26" s="4" t="s">
        <v>462</v>
      </c>
    </row>
    <row r="27" spans="1:8">
      <c r="A27" s="4" t="s">
        <v>463</v>
      </c>
      <c r="C27" s="4" t="s">
        <v>464</v>
      </c>
    </row>
    <row r="28" spans="1:8">
      <c r="A28" s="4" t="s">
        <v>465</v>
      </c>
      <c r="C28" s="4" t="s">
        <v>466</v>
      </c>
    </row>
    <row r="29" spans="1:8">
      <c r="A29" s="4" t="s">
        <v>467</v>
      </c>
      <c r="C29" s="4" t="s">
        <v>468</v>
      </c>
    </row>
    <row r="30" spans="1:8">
      <c r="A30" s="4" t="s">
        <v>95</v>
      </c>
      <c r="F30" s="7" t="n">
        <v>13086</v>
      </c>
      <c r="G30" s="7" t="n">
        <v>0</v>
      </c>
    </row>
    <row r="31" spans="1:8">
      <c r="A31" s="4" t="s">
        <v>471</v>
      </c>
    </row>
    <row r="32" spans="1:8">
      <c r="A32" s="3" t="s">
        <v>452</v>
      </c>
    </row>
    <row r="33" spans="1:8">
      <c r="A33" s="4" t="s">
        <v>460</v>
      </c>
      <c r="B33" s="7" t="n">
        <v>750000</v>
      </c>
    </row>
    <row r="34" spans="1:8">
      <c r="A34" s="4" t="s">
        <v>472</v>
      </c>
      <c r="B34" s="7" t="n">
        <v>2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4"/>
    <col customWidth="1" max="7" min="7" width="16"/>
    <col customWidth="1" max="8" min="8" width="13"/>
    <col customWidth="1" max="9" min="9" width="14"/>
    <col customWidth="1" max="10" min="10" width="14"/>
    <col customWidth="1" max="11" min="11" width="14"/>
  </cols>
  <sheetData>
    <row r="1" spans="1:11">
      <c r="A1" s="1" t="s">
        <v>473</v>
      </c>
      <c r="B1" s="2" t="s">
        <v>474</v>
      </c>
      <c r="C1" s="2" t="s">
        <v>475</v>
      </c>
      <c r="D1" s="2" t="s">
        <v>476</v>
      </c>
      <c r="E1" s="2" t="s">
        <v>477</v>
      </c>
      <c r="F1" s="2" t="s">
        <v>478</v>
      </c>
      <c r="G1" s="2" t="s">
        <v>479</v>
      </c>
      <c r="H1" s="2" t="s">
        <v>476</v>
      </c>
      <c r="I1" s="2" t="s">
        <v>2</v>
      </c>
      <c r="J1" s="2" t="s">
        <v>80</v>
      </c>
      <c r="K1" s="2" t="s">
        <v>480</v>
      </c>
    </row>
    <row r="2" spans="1:11">
      <c r="A2" s="3" t="s">
        <v>481</v>
      </c>
    </row>
    <row r="3" spans="1:11">
      <c r="A3" s="4" t="s">
        <v>140</v>
      </c>
      <c r="I3" s="7" t="n">
        <v>206000</v>
      </c>
      <c r="J3" s="7" t="n">
        <v>202000</v>
      </c>
    </row>
    <row r="4" spans="1:11">
      <c r="A4" s="4" t="s">
        <v>482</v>
      </c>
    </row>
    <row r="5" spans="1:11">
      <c r="A5" s="3" t="s">
        <v>481</v>
      </c>
    </row>
    <row r="6" spans="1:11">
      <c r="A6" s="4" t="s">
        <v>483</v>
      </c>
      <c r="K6" s="8" t="n">
        <v>0.004</v>
      </c>
    </row>
    <row r="7" spans="1:11">
      <c r="A7" s="4" t="s">
        <v>484</v>
      </c>
    </row>
    <row r="8" spans="1:11">
      <c r="A8" s="3" t="s">
        <v>481</v>
      </c>
    </row>
    <row r="9" spans="1:11">
      <c r="A9" s="4" t="s">
        <v>483</v>
      </c>
      <c r="G9" s="8" t="n">
        <v>0.004</v>
      </c>
    </row>
    <row r="10" spans="1:11">
      <c r="A10" s="4" t="s">
        <v>485</v>
      </c>
      <c r="G10" s="7" t="n">
        <v>100000</v>
      </c>
    </row>
    <row r="11" spans="1:11">
      <c r="A11" s="4" t="s">
        <v>140</v>
      </c>
      <c r="D11" s="7" t="n">
        <v>15000</v>
      </c>
      <c r="E11" s="7" t="n">
        <v>15000</v>
      </c>
      <c r="F11" s="7" t="n">
        <v>20000</v>
      </c>
      <c r="G11" s="7" t="n">
        <v>50000</v>
      </c>
      <c r="H11" s="7" t="n">
        <v>100000</v>
      </c>
    </row>
    <row r="12" spans="1:11">
      <c r="A12" s="4" t="s">
        <v>486</v>
      </c>
      <c r="G12" s="4" t="s">
        <v>487</v>
      </c>
    </row>
    <row r="13" spans="1:11">
      <c r="A13" s="4" t="s">
        <v>488</v>
      </c>
      <c r="G13" s="4" t="s">
        <v>489</v>
      </c>
    </row>
    <row r="14" spans="1:11">
      <c r="A14" s="4" t="s">
        <v>490</v>
      </c>
      <c r="I14" s="5" t="n">
        <v>98640</v>
      </c>
    </row>
    <row r="15" spans="1:11">
      <c r="A15" s="4" t="s">
        <v>491</v>
      </c>
      <c r="I15" s="7" t="n">
        <v>32640</v>
      </c>
    </row>
    <row r="16" spans="1:11">
      <c r="A16" s="4" t="s">
        <v>492</v>
      </c>
    </row>
    <row r="17" spans="1:11">
      <c r="A17" s="3" t="s">
        <v>481</v>
      </c>
    </row>
    <row r="18" spans="1:11">
      <c r="A18" s="4" t="s">
        <v>493</v>
      </c>
      <c r="B18" s="7" t="n">
        <v>17000</v>
      </c>
      <c r="C18" s="7" t="n">
        <v>17000</v>
      </c>
    </row>
    <row r="19" spans="1:11">
      <c r="A19" s="4" t="s">
        <v>494</v>
      </c>
      <c r="B19" s="7" t="n">
        <v>2645</v>
      </c>
      <c r="C19" s="7" t="n">
        <v>1975</v>
      </c>
    </row>
    <row r="20" spans="1:11">
      <c r="A20" s="4" t="s">
        <v>495</v>
      </c>
      <c r="B20" s="5" t="n">
        <v>4911370</v>
      </c>
      <c r="C20" s="5" t="n">
        <v>47436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J4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80"/>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3"/>
    <col customWidth="1" max="28" min="28" width="13"/>
    <col customWidth="1" max="29" min="29" width="13"/>
    <col customWidth="1" max="30" min="30" width="80"/>
    <col customWidth="1" max="31" min="31" width="58"/>
    <col customWidth="1" max="32" min="32" width="14"/>
    <col customWidth="1" max="33" min="33" width="14"/>
    <col customWidth="1" max="34" min="34" width="14"/>
    <col customWidth="1" max="35" min="35" width="14"/>
    <col customWidth="1" max="36" min="36" width="13"/>
  </cols>
  <sheetData>
    <row r="1" spans="1:36">
      <c r="A1" s="1" t="s">
        <v>496</v>
      </c>
      <c r="B1" s="2" t="s">
        <v>497</v>
      </c>
      <c r="C1" s="2" t="s">
        <v>498</v>
      </c>
      <c r="D1" s="2" t="s">
        <v>499</v>
      </c>
      <c r="E1" s="2" t="s">
        <v>500</v>
      </c>
      <c r="F1" s="2" t="s">
        <v>501</v>
      </c>
      <c r="G1" s="2" t="s">
        <v>502</v>
      </c>
      <c r="H1" s="2" t="s">
        <v>503</v>
      </c>
      <c r="I1" s="2" t="s">
        <v>504</v>
      </c>
      <c r="J1" s="2" t="s">
        <v>505</v>
      </c>
      <c r="K1" s="2" t="s">
        <v>506</v>
      </c>
      <c r="L1" s="2" t="s">
        <v>507</v>
      </c>
      <c r="M1" s="2" t="s">
        <v>508</v>
      </c>
      <c r="N1" s="2" t="s">
        <v>372</v>
      </c>
      <c r="O1" s="2" t="s">
        <v>509</v>
      </c>
      <c r="P1" s="2" t="s">
        <v>510</v>
      </c>
      <c r="Q1" s="2" t="s">
        <v>511</v>
      </c>
      <c r="R1" s="2" t="s">
        <v>512</v>
      </c>
      <c r="S1" s="2" t="s">
        <v>513</v>
      </c>
      <c r="T1" s="2" t="s">
        <v>514</v>
      </c>
      <c r="U1" s="2" t="s">
        <v>515</v>
      </c>
      <c r="V1" s="2" t="s">
        <v>516</v>
      </c>
      <c r="W1" s="2" t="s">
        <v>517</v>
      </c>
      <c r="X1" s="2" t="s">
        <v>518</v>
      </c>
      <c r="Y1" s="2" t="s">
        <v>519</v>
      </c>
      <c r="Z1" s="2" t="s">
        <v>520</v>
      </c>
      <c r="AA1" s="2" t="s">
        <v>521</v>
      </c>
      <c r="AB1" s="2" t="s">
        <v>522</v>
      </c>
      <c r="AC1" s="2" t="s">
        <v>523</v>
      </c>
      <c r="AD1" s="2" t="s">
        <v>524</v>
      </c>
      <c r="AE1" s="2" t="s">
        <v>525</v>
      </c>
      <c r="AF1" s="2" t="s">
        <v>2</v>
      </c>
      <c r="AG1" s="2" t="s">
        <v>80</v>
      </c>
      <c r="AH1" s="2" t="s">
        <v>513</v>
      </c>
      <c r="AI1" s="2" t="s">
        <v>28</v>
      </c>
      <c r="AJ1" s="2" t="s">
        <v>498</v>
      </c>
    </row>
    <row r="2" spans="1:36">
      <c r="A2" s="3" t="s">
        <v>481</v>
      </c>
    </row>
    <row r="3" spans="1:36">
      <c r="A3" s="4" t="s">
        <v>140</v>
      </c>
      <c r="AF3" s="7" t="n">
        <v>206000</v>
      </c>
      <c r="AG3" s="7" t="n">
        <v>202000</v>
      </c>
    </row>
    <row r="4" spans="1:36">
      <c r="A4" s="4" t="s">
        <v>67</v>
      </c>
    </row>
    <row r="5" spans="1:36">
      <c r="A5" s="3" t="s">
        <v>481</v>
      </c>
    </row>
    <row r="6" spans="1:36">
      <c r="A6" s="4" t="s">
        <v>526</v>
      </c>
      <c r="AI6" s="7" t="n">
        <v>100</v>
      </c>
    </row>
    <row r="7" spans="1:36">
      <c r="A7" s="4" t="s">
        <v>527</v>
      </c>
    </row>
    <row r="8" spans="1:36">
      <c r="A8" s="3" t="s">
        <v>481</v>
      </c>
    </row>
    <row r="9" spans="1:36">
      <c r="A9" s="4" t="s">
        <v>493</v>
      </c>
      <c r="B9" s="7" t="n">
        <v>1485914</v>
      </c>
    </row>
    <row r="10" spans="1:36">
      <c r="A10" s="4" t="s">
        <v>495</v>
      </c>
      <c r="B10" s="5" t="n">
        <v>14425</v>
      </c>
    </row>
    <row r="11" spans="1:36">
      <c r="A11" s="4" t="s">
        <v>526</v>
      </c>
      <c r="B11" s="7" t="n">
        <v>100</v>
      </c>
    </row>
    <row r="12" spans="1:36">
      <c r="A12" s="4" t="s">
        <v>528</v>
      </c>
      <c r="B12" s="9" t="n">
        <v>0.01</v>
      </c>
    </row>
    <row r="13" spans="1:36">
      <c r="A13" s="4" t="s">
        <v>529</v>
      </c>
    </row>
    <row r="14" spans="1:36">
      <c r="A14" s="3" t="s">
        <v>481</v>
      </c>
    </row>
    <row r="15" spans="1:36">
      <c r="A15" s="4" t="s">
        <v>140</v>
      </c>
      <c r="AE15" s="7" t="n">
        <v>100000</v>
      </c>
    </row>
    <row r="16" spans="1:36">
      <c r="A16" s="4" t="s">
        <v>530</v>
      </c>
      <c r="AE16" s="4" t="s">
        <v>531</v>
      </c>
    </row>
    <row r="17" spans="1:36">
      <c r="A17" s="4" t="s">
        <v>488</v>
      </c>
      <c r="AE17" s="4" t="s">
        <v>532</v>
      </c>
    </row>
    <row r="18" spans="1:36">
      <c r="A18" s="4" t="s">
        <v>533</v>
      </c>
      <c r="B18" s="7" t="n">
        <v>0</v>
      </c>
    </row>
    <row r="19" spans="1:36">
      <c r="A19" s="4" t="s">
        <v>534</v>
      </c>
    </row>
    <row r="20" spans="1:36">
      <c r="A20" s="3" t="s">
        <v>481</v>
      </c>
    </row>
    <row r="21" spans="1:36">
      <c r="A21" s="4" t="s">
        <v>493</v>
      </c>
      <c r="B21" s="5" t="n">
        <v>100000</v>
      </c>
    </row>
    <row r="22" spans="1:36">
      <c r="A22" s="4" t="s">
        <v>535</v>
      </c>
    </row>
    <row r="23" spans="1:36">
      <c r="A23" s="3" t="s">
        <v>481</v>
      </c>
    </row>
    <row r="24" spans="1:36">
      <c r="A24" s="4" t="s">
        <v>140</v>
      </c>
      <c r="S24" s="7" t="n">
        <v>33500</v>
      </c>
      <c r="T24" s="7" t="n">
        <v>28000</v>
      </c>
      <c r="U24" s="7" t="n">
        <v>35500</v>
      </c>
      <c r="V24" s="7" t="n">
        <v>33000</v>
      </c>
      <c r="W24" s="7" t="n">
        <v>10000</v>
      </c>
      <c r="X24" s="7" t="n">
        <v>33500</v>
      </c>
      <c r="Y24" s="7" t="n">
        <v>21000</v>
      </c>
      <c r="Z24" s="7" t="n">
        <v>34000</v>
      </c>
      <c r="AA24" s="7" t="n">
        <v>160000</v>
      </c>
      <c r="AB24" s="7" t="n">
        <v>35000</v>
      </c>
      <c r="AC24" s="7" t="n">
        <v>41000</v>
      </c>
      <c r="AD24" s="7" t="n">
        <v>35500</v>
      </c>
      <c r="AH24" s="7" t="n">
        <v>500000</v>
      </c>
    </row>
    <row r="25" spans="1:36">
      <c r="A25" s="4" t="s">
        <v>533</v>
      </c>
      <c r="B25" s="5" t="n">
        <v>0</v>
      </c>
    </row>
    <row r="26" spans="1:36">
      <c r="A26" s="4" t="s">
        <v>485</v>
      </c>
      <c r="AD26" s="7" t="n">
        <v>500000</v>
      </c>
    </row>
    <row r="27" spans="1:36">
      <c r="A27" s="4" t="s">
        <v>486</v>
      </c>
      <c r="AD27" s="4" t="s">
        <v>316</v>
      </c>
    </row>
    <row r="28" spans="1:36">
      <c r="A28" s="4" t="s">
        <v>536</v>
      </c>
      <c r="AD28" s="4" t="s">
        <v>537</v>
      </c>
    </row>
    <row r="29" spans="1:36">
      <c r="A29" s="4" t="s">
        <v>538</v>
      </c>
    </row>
    <row r="30" spans="1:36">
      <c r="A30" s="3" t="s">
        <v>481</v>
      </c>
    </row>
    <row r="31" spans="1:36">
      <c r="A31" s="4" t="s">
        <v>493</v>
      </c>
      <c r="B31" s="5" t="n">
        <v>500000</v>
      </c>
    </row>
    <row r="32" spans="1:36">
      <c r="A32" s="4" t="s">
        <v>539</v>
      </c>
    </row>
    <row r="33" spans="1:36">
      <c r="A33" s="3" t="s">
        <v>481</v>
      </c>
    </row>
    <row r="34" spans="1:36">
      <c r="A34" s="4" t="s">
        <v>140</v>
      </c>
      <c r="C34" s="7" t="n">
        <v>20500</v>
      </c>
      <c r="D34" s="7" t="n">
        <v>23500</v>
      </c>
      <c r="E34" s="7" t="n">
        <v>46500</v>
      </c>
      <c r="F34" s="7" t="n">
        <v>28000</v>
      </c>
      <c r="G34" s="7" t="n">
        <v>29000</v>
      </c>
      <c r="H34" s="7" t="n">
        <v>30000</v>
      </c>
      <c r="I34" s="7" t="n">
        <v>15000</v>
      </c>
      <c r="J34" s="7" t="n">
        <v>29000</v>
      </c>
      <c r="K34" s="7" t="n">
        <v>50000</v>
      </c>
      <c r="L34" s="7" t="n">
        <v>21000</v>
      </c>
      <c r="M34" s="7" t="n">
        <v>28500</v>
      </c>
      <c r="N34" s="7" t="n">
        <v>34000</v>
      </c>
      <c r="O34" s="7" t="n">
        <v>27000</v>
      </c>
      <c r="P34" s="7" t="n">
        <v>34000</v>
      </c>
      <c r="Q34" s="7" t="n">
        <v>48000</v>
      </c>
      <c r="R34" s="7" t="n">
        <v>36000</v>
      </c>
      <c r="AJ34" s="7" t="n">
        <v>500000</v>
      </c>
    </row>
    <row r="35" spans="1:36">
      <c r="A35" s="4" t="s">
        <v>533</v>
      </c>
      <c r="B35" s="5" t="n">
        <v>0</v>
      </c>
    </row>
    <row r="36" spans="1:36">
      <c r="A36" s="4" t="s">
        <v>485</v>
      </c>
      <c r="R36" s="7" t="n">
        <v>500000</v>
      </c>
    </row>
    <row r="37" spans="1:36">
      <c r="A37" s="4" t="s">
        <v>486</v>
      </c>
      <c r="R37" s="4" t="s">
        <v>316</v>
      </c>
    </row>
    <row r="38" spans="1:36">
      <c r="A38" s="4" t="s">
        <v>536</v>
      </c>
      <c r="R38" s="4" t="s">
        <v>540</v>
      </c>
    </row>
    <row r="39" spans="1:36">
      <c r="A39" s="4" t="s">
        <v>541</v>
      </c>
    </row>
    <row r="40" spans="1:36">
      <c r="A40" s="3" t="s">
        <v>481</v>
      </c>
    </row>
    <row r="41" spans="1:36">
      <c r="A41" s="4" t="s">
        <v>493</v>
      </c>
      <c r="B41" s="7" t="n">
        <v>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80"/>
    <col customWidth="1" max="7" min="7" width="80"/>
    <col customWidth="1" max="8" min="8" width="14"/>
    <col customWidth="1" max="9" min="9" width="14"/>
  </cols>
  <sheetData>
    <row r="1" spans="1:9">
      <c r="A1" s="1" t="s">
        <v>542</v>
      </c>
      <c r="B1" s="2" t="s">
        <v>497</v>
      </c>
      <c r="C1" s="2" t="s">
        <v>543</v>
      </c>
      <c r="D1" s="2" t="s">
        <v>544</v>
      </c>
      <c r="E1" s="2" t="s">
        <v>545</v>
      </c>
      <c r="F1" s="2" t="s">
        <v>546</v>
      </c>
      <c r="G1" s="2" t="s">
        <v>547</v>
      </c>
      <c r="H1" s="2" t="s">
        <v>2</v>
      </c>
      <c r="I1" s="2" t="s">
        <v>80</v>
      </c>
    </row>
    <row r="2" spans="1:9">
      <c r="A2" s="3" t="s">
        <v>481</v>
      </c>
    </row>
    <row r="3" spans="1:9">
      <c r="A3" s="4" t="s">
        <v>140</v>
      </c>
      <c r="H3" s="7" t="n">
        <v>206000</v>
      </c>
      <c r="I3" s="7" t="n">
        <v>202000</v>
      </c>
    </row>
    <row r="4" spans="1:9">
      <c r="A4" s="4" t="s">
        <v>548</v>
      </c>
    </row>
    <row r="5" spans="1:9">
      <c r="A5" s="3" t="s">
        <v>481</v>
      </c>
    </row>
    <row r="6" spans="1:9">
      <c r="A6" s="4" t="s">
        <v>485</v>
      </c>
      <c r="G6" s="7" t="n">
        <v>38000</v>
      </c>
    </row>
    <row r="7" spans="1:9">
      <c r="A7" s="4" t="s">
        <v>140</v>
      </c>
      <c r="G7" s="7" t="n">
        <v>38000</v>
      </c>
    </row>
    <row r="8" spans="1:9">
      <c r="A8" s="4" t="s">
        <v>486</v>
      </c>
      <c r="G8" s="4" t="s">
        <v>316</v>
      </c>
    </row>
    <row r="9" spans="1:9">
      <c r="A9" s="4" t="s">
        <v>549</v>
      </c>
      <c r="G9" s="4" t="s">
        <v>550</v>
      </c>
    </row>
    <row r="10" spans="1:9">
      <c r="A10" s="4" t="s">
        <v>533</v>
      </c>
      <c r="B10" s="7" t="n">
        <v>0</v>
      </c>
    </row>
    <row r="11" spans="1:9">
      <c r="A11" s="4" t="s">
        <v>551</v>
      </c>
    </row>
    <row r="12" spans="1:9">
      <c r="A12" s="3" t="s">
        <v>481</v>
      </c>
    </row>
    <row r="13" spans="1:9">
      <c r="A13" s="4" t="s">
        <v>493</v>
      </c>
      <c r="B13" s="5" t="n">
        <v>38000</v>
      </c>
    </row>
    <row r="14" spans="1:9">
      <c r="A14" s="4" t="s">
        <v>552</v>
      </c>
    </row>
    <row r="15" spans="1:9">
      <c r="A15" s="3" t="s">
        <v>481</v>
      </c>
    </row>
    <row r="16" spans="1:9">
      <c r="A16" s="4" t="s">
        <v>485</v>
      </c>
      <c r="F16" s="7" t="n">
        <v>46000</v>
      </c>
    </row>
    <row r="17" spans="1:9">
      <c r="A17" s="4" t="s">
        <v>140</v>
      </c>
      <c r="F17" s="7" t="n">
        <v>46000</v>
      </c>
    </row>
    <row r="18" spans="1:9">
      <c r="A18" s="4" t="s">
        <v>486</v>
      </c>
      <c r="F18" s="4" t="s">
        <v>316</v>
      </c>
    </row>
    <row r="19" spans="1:9">
      <c r="A19" s="4" t="s">
        <v>549</v>
      </c>
      <c r="F19" s="4" t="s">
        <v>550</v>
      </c>
    </row>
    <row r="20" spans="1:9">
      <c r="A20" s="4" t="s">
        <v>533</v>
      </c>
      <c r="B20" s="5" t="n">
        <v>0</v>
      </c>
    </row>
    <row r="21" spans="1:9">
      <c r="A21" s="4" t="s">
        <v>553</v>
      </c>
    </row>
    <row r="22" spans="1:9">
      <c r="A22" s="3" t="s">
        <v>481</v>
      </c>
    </row>
    <row r="23" spans="1:9">
      <c r="A23" s="4" t="s">
        <v>493</v>
      </c>
      <c r="B23" s="5" t="n">
        <v>46000</v>
      </c>
    </row>
    <row r="24" spans="1:9">
      <c r="A24" s="4" t="s">
        <v>554</v>
      </c>
    </row>
    <row r="25" spans="1:9">
      <c r="A25" s="3" t="s">
        <v>481</v>
      </c>
    </row>
    <row r="26" spans="1:9">
      <c r="A26" s="4" t="s">
        <v>485</v>
      </c>
      <c r="E26" s="7" t="n">
        <v>26000</v>
      </c>
    </row>
    <row r="27" spans="1:9">
      <c r="A27" s="4" t="s">
        <v>140</v>
      </c>
      <c r="E27" s="7" t="n">
        <v>26000</v>
      </c>
    </row>
    <row r="28" spans="1:9">
      <c r="A28" s="4" t="s">
        <v>486</v>
      </c>
      <c r="E28" s="4" t="s">
        <v>316</v>
      </c>
    </row>
    <row r="29" spans="1:9">
      <c r="A29" s="4" t="s">
        <v>549</v>
      </c>
      <c r="E29" s="4" t="s">
        <v>550</v>
      </c>
    </row>
    <row r="30" spans="1:9">
      <c r="A30" s="4" t="s">
        <v>533</v>
      </c>
      <c r="B30" s="5" t="n">
        <v>0</v>
      </c>
    </row>
    <row r="31" spans="1:9">
      <c r="A31" s="4" t="s">
        <v>555</v>
      </c>
    </row>
    <row r="32" spans="1:9">
      <c r="A32" s="3" t="s">
        <v>481</v>
      </c>
    </row>
    <row r="33" spans="1:9">
      <c r="A33" s="4" t="s">
        <v>493</v>
      </c>
      <c r="B33" s="5" t="n">
        <v>26000</v>
      </c>
    </row>
    <row r="34" spans="1:9">
      <c r="A34" s="4" t="s">
        <v>556</v>
      </c>
    </row>
    <row r="35" spans="1:9">
      <c r="A35" s="3" t="s">
        <v>481</v>
      </c>
    </row>
    <row r="36" spans="1:9">
      <c r="A36" s="4" t="s">
        <v>485</v>
      </c>
      <c r="D36" s="7" t="n">
        <v>23500</v>
      </c>
    </row>
    <row r="37" spans="1:9">
      <c r="A37" s="4" t="s">
        <v>140</v>
      </c>
      <c r="D37" s="7" t="n">
        <v>23500</v>
      </c>
    </row>
    <row r="38" spans="1:9">
      <c r="A38" s="4" t="s">
        <v>486</v>
      </c>
      <c r="D38" s="4" t="s">
        <v>316</v>
      </c>
    </row>
    <row r="39" spans="1:9">
      <c r="A39" s="4" t="s">
        <v>549</v>
      </c>
      <c r="D39" s="4" t="s">
        <v>550</v>
      </c>
    </row>
    <row r="40" spans="1:9">
      <c r="A40" s="4" t="s">
        <v>533</v>
      </c>
      <c r="B40" s="5" t="n">
        <v>0</v>
      </c>
    </row>
    <row r="41" spans="1:9">
      <c r="A41" s="4" t="s">
        <v>557</v>
      </c>
    </row>
    <row r="42" spans="1:9">
      <c r="A42" s="3" t="s">
        <v>481</v>
      </c>
    </row>
    <row r="43" spans="1:9">
      <c r="A43" s="4" t="s">
        <v>493</v>
      </c>
      <c r="B43" s="5" t="n">
        <v>23500</v>
      </c>
    </row>
    <row r="44" spans="1:9">
      <c r="A44" s="4" t="s">
        <v>558</v>
      </c>
    </row>
    <row r="45" spans="1:9">
      <c r="A45" s="3" t="s">
        <v>481</v>
      </c>
    </row>
    <row r="46" spans="1:9">
      <c r="A46" s="4" t="s">
        <v>485</v>
      </c>
      <c r="C46" s="7" t="n">
        <v>105000</v>
      </c>
    </row>
    <row r="47" spans="1:9">
      <c r="A47" s="4" t="s">
        <v>140</v>
      </c>
      <c r="C47" s="7" t="n">
        <v>105000</v>
      </c>
    </row>
    <row r="48" spans="1:9">
      <c r="A48" s="4" t="s">
        <v>486</v>
      </c>
      <c r="C48" s="4" t="s">
        <v>316</v>
      </c>
    </row>
    <row r="49" spans="1:9">
      <c r="A49" s="4" t="s">
        <v>549</v>
      </c>
      <c r="C49" s="4" t="s">
        <v>550</v>
      </c>
    </row>
    <row r="50" spans="1:9">
      <c r="A50" s="4" t="s">
        <v>533</v>
      </c>
      <c r="B50" s="5" t="n">
        <v>0</v>
      </c>
    </row>
    <row r="51" spans="1:9">
      <c r="A51" s="4" t="s">
        <v>559</v>
      </c>
    </row>
    <row r="52" spans="1:9">
      <c r="A52" s="3" t="s">
        <v>481</v>
      </c>
    </row>
    <row r="53" spans="1:9">
      <c r="A53" s="4" t="s">
        <v>493</v>
      </c>
      <c r="B53" s="7" t="n">
        <v>10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80"/>
    <col customWidth="1" max="8" min="8" width="80"/>
    <col customWidth="1" max="9" min="9" width="14"/>
    <col customWidth="1" max="10" min="10" width="14"/>
  </cols>
  <sheetData>
    <row r="1" spans="1:10">
      <c r="A1" s="1" t="s">
        <v>560</v>
      </c>
      <c r="B1" s="2" t="s">
        <v>561</v>
      </c>
      <c r="C1" s="2" t="s">
        <v>562</v>
      </c>
      <c r="D1" s="2" t="s">
        <v>563</v>
      </c>
      <c r="E1" s="2" t="s">
        <v>564</v>
      </c>
      <c r="F1" s="2" t="s">
        <v>497</v>
      </c>
      <c r="G1" s="2" t="s">
        <v>565</v>
      </c>
      <c r="H1" s="2" t="s">
        <v>566</v>
      </c>
      <c r="I1" s="2" t="s">
        <v>2</v>
      </c>
      <c r="J1" s="2" t="s">
        <v>80</v>
      </c>
    </row>
    <row r="2" spans="1:10">
      <c r="A2" s="3" t="s">
        <v>481</v>
      </c>
    </row>
    <row r="3" spans="1:10">
      <c r="A3" s="4" t="s">
        <v>140</v>
      </c>
      <c r="I3" s="7" t="n">
        <v>206000</v>
      </c>
      <c r="J3" s="7" t="n">
        <v>202000</v>
      </c>
    </row>
    <row r="4" spans="1:10">
      <c r="A4" s="4" t="s">
        <v>567</v>
      </c>
    </row>
    <row r="5" spans="1:10">
      <c r="A5" s="3" t="s">
        <v>481</v>
      </c>
    </row>
    <row r="6" spans="1:10">
      <c r="A6" s="4" t="s">
        <v>485</v>
      </c>
      <c r="H6" s="7" t="n">
        <v>50500</v>
      </c>
    </row>
    <row r="7" spans="1:10">
      <c r="A7" s="4" t="s">
        <v>140</v>
      </c>
      <c r="H7" s="7" t="n">
        <v>50500</v>
      </c>
    </row>
    <row r="8" spans="1:10">
      <c r="A8" s="4" t="s">
        <v>486</v>
      </c>
      <c r="H8" s="4" t="s">
        <v>316</v>
      </c>
    </row>
    <row r="9" spans="1:10">
      <c r="A9" s="4" t="s">
        <v>549</v>
      </c>
      <c r="H9" s="4" t="s">
        <v>550</v>
      </c>
    </row>
    <row r="10" spans="1:10">
      <c r="A10" s="4" t="s">
        <v>533</v>
      </c>
      <c r="F10" s="7" t="n">
        <v>0</v>
      </c>
    </row>
    <row r="11" spans="1:10">
      <c r="A11" s="4" t="s">
        <v>568</v>
      </c>
    </row>
    <row r="12" spans="1:10">
      <c r="A12" s="3" t="s">
        <v>481</v>
      </c>
    </row>
    <row r="13" spans="1:10">
      <c r="A13" s="4" t="s">
        <v>493</v>
      </c>
      <c r="F13" s="5" t="n">
        <v>50500</v>
      </c>
    </row>
    <row r="14" spans="1:10">
      <c r="A14" s="4" t="s">
        <v>569</v>
      </c>
    </row>
    <row r="15" spans="1:10">
      <c r="A15" s="3" t="s">
        <v>481</v>
      </c>
    </row>
    <row r="16" spans="1:10">
      <c r="A16" s="4" t="s">
        <v>485</v>
      </c>
      <c r="G16" s="7" t="n">
        <v>53500</v>
      </c>
    </row>
    <row r="17" spans="1:10">
      <c r="A17" s="4" t="s">
        <v>140</v>
      </c>
      <c r="G17" s="7" t="n">
        <v>53500</v>
      </c>
    </row>
    <row r="18" spans="1:10">
      <c r="A18" s="4" t="s">
        <v>486</v>
      </c>
      <c r="G18" s="4" t="s">
        <v>316</v>
      </c>
    </row>
    <row r="19" spans="1:10">
      <c r="A19" s="4" t="s">
        <v>549</v>
      </c>
      <c r="G19" s="4" t="s">
        <v>550</v>
      </c>
    </row>
    <row r="20" spans="1:10">
      <c r="A20" s="4" t="s">
        <v>533</v>
      </c>
      <c r="F20" s="5" t="n">
        <v>0</v>
      </c>
    </row>
    <row r="21" spans="1:10">
      <c r="A21" s="4" t="s">
        <v>570</v>
      </c>
    </row>
    <row r="22" spans="1:10">
      <c r="A22" s="3" t="s">
        <v>481</v>
      </c>
    </row>
    <row r="23" spans="1:10">
      <c r="A23" s="4" t="s">
        <v>493</v>
      </c>
      <c r="F23" s="7" t="n">
        <v>53500</v>
      </c>
    </row>
    <row r="24" spans="1:10">
      <c r="A24" s="4" t="s">
        <v>571</v>
      </c>
    </row>
    <row r="25" spans="1:10">
      <c r="A25" s="3" t="s">
        <v>481</v>
      </c>
    </row>
    <row r="26" spans="1:10">
      <c r="A26" s="4" t="s">
        <v>485</v>
      </c>
      <c r="E26" s="7" t="n">
        <v>25000</v>
      </c>
    </row>
    <row r="27" spans="1:10">
      <c r="A27" s="4" t="s">
        <v>140</v>
      </c>
      <c r="E27" s="7" t="n">
        <v>25000</v>
      </c>
    </row>
    <row r="28" spans="1:10">
      <c r="A28" s="4" t="s">
        <v>486</v>
      </c>
      <c r="E28" s="4" t="s">
        <v>316</v>
      </c>
    </row>
    <row r="29" spans="1:10">
      <c r="A29" s="4" t="s">
        <v>549</v>
      </c>
      <c r="E29" s="4" t="s">
        <v>550</v>
      </c>
    </row>
    <row r="30" spans="1:10">
      <c r="A30" s="4" t="s">
        <v>533</v>
      </c>
      <c r="I30" s="5" t="n">
        <v>26021</v>
      </c>
    </row>
    <row r="31" spans="1:10">
      <c r="A31" s="4" t="s">
        <v>572</v>
      </c>
      <c r="I31" s="5" t="n">
        <v>1021</v>
      </c>
    </row>
    <row r="32" spans="1:10">
      <c r="A32" s="4" t="s">
        <v>573</v>
      </c>
    </row>
    <row r="33" spans="1:10">
      <c r="A33" s="3" t="s">
        <v>481</v>
      </c>
    </row>
    <row r="34" spans="1:10">
      <c r="A34" s="4" t="s">
        <v>485</v>
      </c>
      <c r="D34" s="7" t="n">
        <v>34000</v>
      </c>
    </row>
    <row r="35" spans="1:10">
      <c r="A35" s="4" t="s">
        <v>140</v>
      </c>
      <c r="D35" s="7" t="n">
        <v>34000</v>
      </c>
    </row>
    <row r="36" spans="1:10">
      <c r="A36" s="4" t="s">
        <v>486</v>
      </c>
      <c r="D36" s="4" t="s">
        <v>316</v>
      </c>
    </row>
    <row r="37" spans="1:10">
      <c r="A37" s="4" t="s">
        <v>549</v>
      </c>
      <c r="D37" s="4" t="s">
        <v>550</v>
      </c>
    </row>
    <row r="38" spans="1:10">
      <c r="A38" s="4" t="s">
        <v>533</v>
      </c>
      <c r="I38" s="5" t="n">
        <v>35272</v>
      </c>
    </row>
    <row r="39" spans="1:10">
      <c r="A39" s="4" t="s">
        <v>572</v>
      </c>
      <c r="I39" s="5" t="n">
        <v>1272</v>
      </c>
    </row>
    <row r="40" spans="1:10">
      <c r="A40" s="4" t="s">
        <v>574</v>
      </c>
    </row>
    <row r="41" spans="1:10">
      <c r="A41" s="3" t="s">
        <v>481</v>
      </c>
    </row>
    <row r="42" spans="1:10">
      <c r="A42" s="4" t="s">
        <v>485</v>
      </c>
      <c r="C42" s="7" t="n">
        <v>92000</v>
      </c>
    </row>
    <row r="43" spans="1:10">
      <c r="A43" s="4" t="s">
        <v>140</v>
      </c>
      <c r="C43" s="7" t="n">
        <v>92000</v>
      </c>
    </row>
    <row r="44" spans="1:10">
      <c r="A44" s="4" t="s">
        <v>486</v>
      </c>
      <c r="C44" s="4" t="s">
        <v>316</v>
      </c>
    </row>
    <row r="45" spans="1:10">
      <c r="A45" s="4" t="s">
        <v>549</v>
      </c>
      <c r="C45" s="4" t="s">
        <v>550</v>
      </c>
    </row>
    <row r="46" spans="1:10">
      <c r="A46" s="4" t="s">
        <v>533</v>
      </c>
      <c r="I46" s="5" t="n">
        <v>95125</v>
      </c>
    </row>
    <row r="47" spans="1:10">
      <c r="A47" s="4" t="s">
        <v>572</v>
      </c>
      <c r="I47" s="5" t="n">
        <v>3125</v>
      </c>
    </row>
    <row r="48" spans="1:10">
      <c r="A48" s="4" t="s">
        <v>575</v>
      </c>
    </row>
    <row r="49" spans="1:10">
      <c r="A49" s="3" t="s">
        <v>481</v>
      </c>
    </row>
    <row r="50" spans="1:10">
      <c r="A50" s="4" t="s">
        <v>485</v>
      </c>
      <c r="B50" s="7" t="n">
        <v>63600</v>
      </c>
    </row>
    <row r="51" spans="1:10">
      <c r="A51" s="4" t="s">
        <v>140</v>
      </c>
      <c r="B51" s="7" t="n">
        <v>63600</v>
      </c>
    </row>
    <row r="52" spans="1:10">
      <c r="A52" s="4" t="s">
        <v>486</v>
      </c>
      <c r="B52" s="4" t="s">
        <v>316</v>
      </c>
    </row>
    <row r="53" spans="1:10">
      <c r="A53" s="4" t="s">
        <v>549</v>
      </c>
      <c r="B53" s="4" t="s">
        <v>550</v>
      </c>
    </row>
    <row r="54" spans="1:10">
      <c r="A54" s="4" t="s">
        <v>533</v>
      </c>
      <c r="I54" s="5" t="n">
        <v>65220</v>
      </c>
    </row>
    <row r="55" spans="1:10">
      <c r="A55" s="4" t="s">
        <v>572</v>
      </c>
      <c r="I55" s="7" t="n">
        <v>16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14"/>
    <col customWidth="1" max="12" min="12" width="14"/>
  </cols>
  <sheetData>
    <row r="1" spans="1:12">
      <c r="A1" s="1" t="s">
        <v>576</v>
      </c>
      <c r="B1" s="2" t="s">
        <v>577</v>
      </c>
      <c r="C1" s="2" t="s">
        <v>578</v>
      </c>
      <c r="D1" s="2" t="s">
        <v>579</v>
      </c>
      <c r="E1" s="2" t="s">
        <v>580</v>
      </c>
      <c r="F1" s="2" t="s">
        <v>581</v>
      </c>
      <c r="G1" s="2" t="s">
        <v>582</v>
      </c>
      <c r="H1" s="2" t="s">
        <v>277</v>
      </c>
      <c r="I1" s="2" t="s">
        <v>583</v>
      </c>
      <c r="J1" s="2" t="s">
        <v>584</v>
      </c>
      <c r="K1" s="2" t="s">
        <v>2</v>
      </c>
      <c r="L1" s="2" t="s">
        <v>80</v>
      </c>
    </row>
    <row r="2" spans="1:12">
      <c r="A2" s="3" t="s">
        <v>481</v>
      </c>
    </row>
    <row r="3" spans="1:12">
      <c r="A3" s="4" t="s">
        <v>140</v>
      </c>
      <c r="K3" s="7" t="n">
        <v>206000</v>
      </c>
      <c r="L3" s="7" t="n">
        <v>202000</v>
      </c>
    </row>
    <row r="4" spans="1:12">
      <c r="A4" s="4" t="s">
        <v>585</v>
      </c>
    </row>
    <row r="5" spans="1:12">
      <c r="A5" s="3" t="s">
        <v>481</v>
      </c>
    </row>
    <row r="6" spans="1:12">
      <c r="A6" s="4" t="s">
        <v>485</v>
      </c>
      <c r="J6" s="7" t="n">
        <v>103500</v>
      </c>
    </row>
    <row r="7" spans="1:12">
      <c r="A7" s="4" t="s">
        <v>140</v>
      </c>
      <c r="J7" s="7" t="n">
        <v>103500</v>
      </c>
    </row>
    <row r="8" spans="1:12">
      <c r="A8" s="4" t="s">
        <v>486</v>
      </c>
      <c r="J8" s="4" t="s">
        <v>316</v>
      </c>
    </row>
    <row r="9" spans="1:12">
      <c r="A9" s="4" t="s">
        <v>549</v>
      </c>
      <c r="J9" s="4" t="s">
        <v>550</v>
      </c>
    </row>
    <row r="10" spans="1:12">
      <c r="A10" s="4" t="s">
        <v>533</v>
      </c>
      <c r="K10" s="5" t="n">
        <v>105924</v>
      </c>
    </row>
    <row r="11" spans="1:12">
      <c r="A11" s="4" t="s">
        <v>572</v>
      </c>
      <c r="K11" s="5" t="n">
        <v>2424</v>
      </c>
    </row>
    <row r="12" spans="1:12">
      <c r="A12" s="4" t="s">
        <v>586</v>
      </c>
    </row>
    <row r="13" spans="1:12">
      <c r="A13" s="3" t="s">
        <v>481</v>
      </c>
    </row>
    <row r="14" spans="1:12">
      <c r="A14" s="4" t="s">
        <v>485</v>
      </c>
      <c r="I14" s="7" t="n">
        <v>106000</v>
      </c>
    </row>
    <row r="15" spans="1:12">
      <c r="A15" s="4" t="s">
        <v>140</v>
      </c>
      <c r="I15" s="7" t="n">
        <v>106000</v>
      </c>
    </row>
    <row r="16" spans="1:12">
      <c r="A16" s="4" t="s">
        <v>486</v>
      </c>
      <c r="I16" s="4" t="s">
        <v>316</v>
      </c>
    </row>
    <row r="17" spans="1:12">
      <c r="A17" s="4" t="s">
        <v>549</v>
      </c>
      <c r="I17" s="4" t="s">
        <v>550</v>
      </c>
    </row>
    <row r="18" spans="1:12">
      <c r="A18" s="4" t="s">
        <v>533</v>
      </c>
      <c r="K18" s="5" t="n">
        <v>108251</v>
      </c>
    </row>
    <row r="19" spans="1:12">
      <c r="A19" s="4" t="s">
        <v>572</v>
      </c>
      <c r="K19" s="5" t="n">
        <v>2251</v>
      </c>
    </row>
    <row r="20" spans="1:12">
      <c r="A20" s="4" t="s">
        <v>587</v>
      </c>
    </row>
    <row r="21" spans="1:12">
      <c r="A21" s="3" t="s">
        <v>481</v>
      </c>
    </row>
    <row r="22" spans="1:12">
      <c r="A22" s="4" t="s">
        <v>485</v>
      </c>
      <c r="H22" s="7" t="n">
        <v>62000</v>
      </c>
    </row>
    <row r="23" spans="1:12">
      <c r="A23" s="4" t="s">
        <v>140</v>
      </c>
      <c r="H23" s="7" t="n">
        <v>62000</v>
      </c>
    </row>
    <row r="24" spans="1:12">
      <c r="A24" s="4" t="s">
        <v>486</v>
      </c>
      <c r="H24" s="4" t="s">
        <v>316</v>
      </c>
    </row>
    <row r="25" spans="1:12">
      <c r="A25" s="4" t="s">
        <v>549</v>
      </c>
      <c r="H25" s="4" t="s">
        <v>550</v>
      </c>
    </row>
    <row r="26" spans="1:12">
      <c r="A26" s="4" t="s">
        <v>533</v>
      </c>
      <c r="K26" s="5" t="n">
        <v>63155</v>
      </c>
    </row>
    <row r="27" spans="1:12">
      <c r="A27" s="4" t="s">
        <v>572</v>
      </c>
      <c r="K27" s="5" t="n">
        <v>1155</v>
      </c>
    </row>
    <row r="28" spans="1:12">
      <c r="A28" s="4" t="s">
        <v>588</v>
      </c>
    </row>
    <row r="29" spans="1:12">
      <c r="A29" s="3" t="s">
        <v>481</v>
      </c>
    </row>
    <row r="30" spans="1:12">
      <c r="A30" s="4" t="s">
        <v>485</v>
      </c>
      <c r="G30" s="7" t="n">
        <v>106000</v>
      </c>
    </row>
    <row r="31" spans="1:12">
      <c r="A31" s="4" t="s">
        <v>140</v>
      </c>
      <c r="G31" s="7" t="n">
        <v>106000</v>
      </c>
    </row>
    <row r="32" spans="1:12">
      <c r="A32" s="4" t="s">
        <v>486</v>
      </c>
      <c r="G32" s="4" t="s">
        <v>316</v>
      </c>
    </row>
    <row r="33" spans="1:12">
      <c r="A33" s="4" t="s">
        <v>549</v>
      </c>
      <c r="G33" s="4" t="s">
        <v>550</v>
      </c>
    </row>
    <row r="34" spans="1:12">
      <c r="A34" s="4" t="s">
        <v>533</v>
      </c>
      <c r="K34" s="5" t="n">
        <v>107801</v>
      </c>
    </row>
    <row r="35" spans="1:12">
      <c r="A35" s="4" t="s">
        <v>572</v>
      </c>
      <c r="K35" s="5" t="n">
        <v>1801</v>
      </c>
    </row>
    <row r="36" spans="1:12">
      <c r="A36" s="4" t="s">
        <v>589</v>
      </c>
    </row>
    <row r="37" spans="1:12">
      <c r="A37" s="3" t="s">
        <v>481</v>
      </c>
    </row>
    <row r="38" spans="1:12">
      <c r="A38" s="4" t="s">
        <v>485</v>
      </c>
      <c r="F38" s="7" t="n">
        <v>30000</v>
      </c>
    </row>
    <row r="39" spans="1:12">
      <c r="A39" s="4" t="s">
        <v>140</v>
      </c>
      <c r="F39" s="7" t="n">
        <v>30000</v>
      </c>
    </row>
    <row r="40" spans="1:12">
      <c r="A40" s="4" t="s">
        <v>486</v>
      </c>
      <c r="F40" s="4" t="s">
        <v>316</v>
      </c>
    </row>
    <row r="41" spans="1:12">
      <c r="A41" s="4" t="s">
        <v>549</v>
      </c>
      <c r="F41" s="4" t="s">
        <v>550</v>
      </c>
    </row>
    <row r="42" spans="1:12">
      <c r="A42" s="4" t="s">
        <v>533</v>
      </c>
      <c r="K42" s="5" t="n">
        <v>30497</v>
      </c>
    </row>
    <row r="43" spans="1:12">
      <c r="A43" s="4" t="s">
        <v>572</v>
      </c>
      <c r="K43" s="5" t="n">
        <v>497</v>
      </c>
    </row>
    <row r="44" spans="1:12">
      <c r="A44" s="4" t="s">
        <v>590</v>
      </c>
    </row>
    <row r="45" spans="1:12">
      <c r="A45" s="3" t="s">
        <v>481</v>
      </c>
    </row>
    <row r="46" spans="1:12">
      <c r="A46" s="4" t="s">
        <v>485</v>
      </c>
      <c r="E46" s="7" t="n">
        <v>42000</v>
      </c>
    </row>
    <row r="47" spans="1:12">
      <c r="A47" s="4" t="s">
        <v>140</v>
      </c>
      <c r="E47" s="7" t="n">
        <v>42000</v>
      </c>
    </row>
    <row r="48" spans="1:12">
      <c r="A48" s="4" t="s">
        <v>486</v>
      </c>
      <c r="E48" s="4" t="s">
        <v>316</v>
      </c>
    </row>
    <row r="49" spans="1:12">
      <c r="A49" s="4" t="s">
        <v>549</v>
      </c>
      <c r="E49" s="4" t="s">
        <v>550</v>
      </c>
    </row>
    <row r="50" spans="1:12">
      <c r="A50" s="4" t="s">
        <v>533</v>
      </c>
      <c r="K50" s="5" t="n">
        <v>42587</v>
      </c>
    </row>
    <row r="51" spans="1:12">
      <c r="A51" s="4" t="s">
        <v>572</v>
      </c>
      <c r="K51" s="7" t="n">
        <v>587</v>
      </c>
    </row>
    <row r="52" spans="1:12">
      <c r="A52" s="4" t="s">
        <v>591</v>
      </c>
    </row>
    <row r="53" spans="1:12">
      <c r="A53" s="3" t="s">
        <v>481</v>
      </c>
    </row>
    <row r="54" spans="1:12">
      <c r="A54" s="4" t="s">
        <v>485</v>
      </c>
      <c r="D54" s="7" t="n">
        <v>49000</v>
      </c>
    </row>
    <row r="55" spans="1:12">
      <c r="A55" s="4" t="s">
        <v>140</v>
      </c>
      <c r="D55" s="7" t="n">
        <v>49000</v>
      </c>
    </row>
    <row r="56" spans="1:12">
      <c r="A56" s="4" t="s">
        <v>486</v>
      </c>
      <c r="D56" s="4" t="s">
        <v>316</v>
      </c>
    </row>
    <row r="57" spans="1:12">
      <c r="A57" s="4" t="s">
        <v>549</v>
      </c>
      <c r="D57" s="4" t="s">
        <v>550</v>
      </c>
    </row>
    <row r="58" spans="1:12">
      <c r="A58" s="4" t="s">
        <v>533</v>
      </c>
      <c r="L58" s="5" t="n">
        <v>49584</v>
      </c>
    </row>
    <row r="59" spans="1:12">
      <c r="A59" s="4" t="s">
        <v>572</v>
      </c>
      <c r="L59" s="5" t="n">
        <v>584</v>
      </c>
    </row>
    <row r="60" spans="1:12">
      <c r="A60" s="4" t="s">
        <v>592</v>
      </c>
    </row>
    <row r="61" spans="1:12">
      <c r="A61" s="3" t="s">
        <v>481</v>
      </c>
    </row>
    <row r="62" spans="1:12">
      <c r="A62" s="4" t="s">
        <v>485</v>
      </c>
      <c r="C62" s="7" t="n">
        <v>42000</v>
      </c>
    </row>
    <row r="63" spans="1:12">
      <c r="A63" s="4" t="s">
        <v>140</v>
      </c>
      <c r="C63" s="7" t="n">
        <v>42000</v>
      </c>
    </row>
    <row r="64" spans="1:12">
      <c r="A64" s="4" t="s">
        <v>486</v>
      </c>
      <c r="C64" s="4" t="s">
        <v>316</v>
      </c>
    </row>
    <row r="65" spans="1:12">
      <c r="A65" s="4" t="s">
        <v>549</v>
      </c>
      <c r="C65" s="4" t="s">
        <v>550</v>
      </c>
    </row>
    <row r="66" spans="1:12">
      <c r="A66" s="4" t="s">
        <v>533</v>
      </c>
      <c r="L66" s="5" t="n">
        <v>72592</v>
      </c>
    </row>
    <row r="67" spans="1:12">
      <c r="A67" s="4" t="s">
        <v>572</v>
      </c>
      <c r="L67" s="5" t="n">
        <v>592</v>
      </c>
    </row>
    <row r="68" spans="1:12">
      <c r="A68" s="4" t="s">
        <v>593</v>
      </c>
    </row>
    <row r="69" spans="1:12">
      <c r="A69" s="3" t="s">
        <v>481</v>
      </c>
    </row>
    <row r="70" spans="1:12">
      <c r="A70" s="4" t="s">
        <v>485</v>
      </c>
      <c r="B70" s="7" t="n">
        <v>42000</v>
      </c>
    </row>
    <row r="71" spans="1:12">
      <c r="A71" s="4" t="s">
        <v>140</v>
      </c>
      <c r="B71" s="7" t="n">
        <v>42000</v>
      </c>
    </row>
    <row r="72" spans="1:12">
      <c r="A72" s="4" t="s">
        <v>486</v>
      </c>
      <c r="B72" s="4" t="s">
        <v>316</v>
      </c>
    </row>
    <row r="73" spans="1:12">
      <c r="A73" s="4" t="s">
        <v>549</v>
      </c>
      <c r="B73" s="4" t="s">
        <v>550</v>
      </c>
    </row>
    <row r="74" spans="1:12">
      <c r="A74" s="4" t="s">
        <v>533</v>
      </c>
      <c r="L74" s="5" t="n">
        <v>85664</v>
      </c>
    </row>
    <row r="75" spans="1:12">
      <c r="A75" s="4" t="s">
        <v>572</v>
      </c>
      <c r="L75" s="7" t="n">
        <v>6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7"/>
    <col customWidth="1" max="2" min="2" width="80"/>
  </cols>
  <sheetData>
    <row r="1" spans="1:2">
      <c r="A1" s="1" t="s">
        <v>594</v>
      </c>
      <c r="B1" s="2" t="s">
        <v>595</v>
      </c>
    </row>
    <row r="2" spans="1:2">
      <c r="B2" s="2" t="s">
        <v>596</v>
      </c>
    </row>
    <row r="3" spans="1:2">
      <c r="A3" s="4" t="s">
        <v>65</v>
      </c>
    </row>
    <row r="4" spans="1:2">
      <c r="A4" s="4" t="s">
        <v>597</v>
      </c>
      <c r="B4" s="4" t="s">
        <v>598</v>
      </c>
    </row>
    <row r="5" spans="1:2">
      <c r="A5" s="4" t="s">
        <v>599</v>
      </c>
      <c r="B5" s="4" t="s">
        <v>600</v>
      </c>
    </row>
    <row r="6" spans="1:2">
      <c r="A6" s="4" t="s">
        <v>66</v>
      </c>
    </row>
    <row r="7" spans="1:2">
      <c r="A7" s="4" t="s">
        <v>597</v>
      </c>
      <c r="B7" s="4" t="s">
        <v>601</v>
      </c>
    </row>
    <row r="8" spans="1:2">
      <c r="A8" s="4" t="s">
        <v>602</v>
      </c>
      <c r="B8" s="7" t="n">
        <v>100</v>
      </c>
    </row>
    <row r="9" spans="1:2">
      <c r="A9" s="4" t="s">
        <v>603</v>
      </c>
      <c r="B9" s="4" t="s">
        <v>604</v>
      </c>
    </row>
    <row r="10" spans="1:2">
      <c r="A10" s="4" t="s">
        <v>67</v>
      </c>
    </row>
    <row r="11" spans="1:2">
      <c r="A11" s="4" t="s">
        <v>597</v>
      </c>
      <c r="B11" s="4" t="s">
        <v>605</v>
      </c>
    </row>
    <row r="12" spans="1:2">
      <c r="A12" s="4" t="s">
        <v>602</v>
      </c>
      <c r="B12" s="7" t="n">
        <v>100</v>
      </c>
    </row>
    <row r="13" spans="1:2">
      <c r="A13" s="4" t="s">
        <v>603</v>
      </c>
      <c r="B13" s="4" t="s">
        <v>606</v>
      </c>
    </row>
    <row r="14" spans="1:2">
      <c r="A14" s="4" t="s">
        <v>68</v>
      </c>
    </row>
    <row r="15" spans="1:2">
      <c r="A15" s="4" t="s">
        <v>597</v>
      </c>
      <c r="B15" s="4" t="s">
        <v>607</v>
      </c>
    </row>
    <row r="16" spans="1:2">
      <c r="A16" s="4" t="s">
        <v>602</v>
      </c>
      <c r="B16" s="7" t="n">
        <v>100</v>
      </c>
    </row>
    <row r="17" spans="1:2">
      <c r="A17" s="4" t="s">
        <v>603</v>
      </c>
      <c r="B17" s="4" t="s">
        <v>608</v>
      </c>
    </row>
    <row r="18" spans="1:2">
      <c r="A18" s="4" t="s">
        <v>69</v>
      </c>
    </row>
    <row r="19" spans="1:2">
      <c r="A19" s="4" t="s">
        <v>597</v>
      </c>
      <c r="B19" s="4" t="s">
        <v>609</v>
      </c>
    </row>
    <row r="20" spans="1:2">
      <c r="A20" s="4" t="s">
        <v>602</v>
      </c>
      <c r="B20" s="7" t="n">
        <v>100</v>
      </c>
    </row>
    <row r="21" spans="1:2">
      <c r="A21" s="4" t="s">
        <v>603</v>
      </c>
      <c r="B21" s="4" t="s">
        <v>6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5"/>
    <col customWidth="1" max="5" min="5" width="80"/>
    <col customWidth="1" max="6" min="6" width="14"/>
    <col customWidth="1" max="7" min="7" width="14"/>
    <col customWidth="1" max="8" min="8" width="14"/>
  </cols>
  <sheetData>
    <row r="1" spans="1:8">
      <c r="A1" s="1" t="s">
        <v>611</v>
      </c>
      <c r="B1" s="2" t="s">
        <v>579</v>
      </c>
      <c r="C1" s="2" t="s">
        <v>612</v>
      </c>
      <c r="D1" s="2" t="s">
        <v>278</v>
      </c>
      <c r="E1" s="2" t="s">
        <v>613</v>
      </c>
      <c r="F1" s="2" t="s">
        <v>2</v>
      </c>
      <c r="G1" s="2" t="s">
        <v>28</v>
      </c>
      <c r="H1" s="2" t="s">
        <v>80</v>
      </c>
    </row>
    <row r="2" spans="1:8">
      <c r="A2" s="3" t="s">
        <v>335</v>
      </c>
    </row>
    <row r="3" spans="1:8">
      <c r="A3" s="4" t="s">
        <v>614</v>
      </c>
      <c r="F3" s="8" t="n">
        <v>0.013</v>
      </c>
      <c r="H3" s="8" t="n">
        <v>0.012</v>
      </c>
    </row>
    <row r="4" spans="1:8">
      <c r="A4" s="4" t="s">
        <v>615</v>
      </c>
    </row>
    <row r="5" spans="1:8">
      <c r="A5" s="3" t="s">
        <v>335</v>
      </c>
    </row>
    <row r="6" spans="1:8">
      <c r="A6" s="4" t="s">
        <v>616</v>
      </c>
      <c r="D6" s="5" t="n">
        <v>10000000</v>
      </c>
    </row>
    <row r="7" spans="1:8">
      <c r="A7" s="4" t="s">
        <v>614</v>
      </c>
      <c r="D7" s="9" t="n">
        <v>0.01</v>
      </c>
    </row>
    <row r="8" spans="1:8">
      <c r="A8" s="4" t="s">
        <v>617</v>
      </c>
      <c r="D8" s="4" t="s">
        <v>618</v>
      </c>
    </row>
    <row r="9" spans="1:8">
      <c r="A9" s="4" t="s">
        <v>619</v>
      </c>
      <c r="D9" s="4" t="s">
        <v>620</v>
      </c>
    </row>
    <row r="10" spans="1:8">
      <c r="A10" s="4" t="s">
        <v>621</v>
      </c>
    </row>
    <row r="11" spans="1:8">
      <c r="A11" s="3" t="s">
        <v>335</v>
      </c>
    </row>
    <row r="12" spans="1:8">
      <c r="A12" s="4" t="s">
        <v>616</v>
      </c>
      <c r="B12" s="5" t="n">
        <v>20000000</v>
      </c>
      <c r="C12" s="5" t="n">
        <v>1800000</v>
      </c>
    </row>
    <row r="13" spans="1:8">
      <c r="A13" s="4" t="s">
        <v>614</v>
      </c>
      <c r="B13" s="9" t="n">
        <v>0.04</v>
      </c>
      <c r="C13" s="9" t="n">
        <v>0.05</v>
      </c>
    </row>
    <row r="14" spans="1:8">
      <c r="A14" s="4" t="s">
        <v>617</v>
      </c>
      <c r="B14" s="4" t="s">
        <v>618</v>
      </c>
      <c r="C14" s="4" t="s">
        <v>618</v>
      </c>
    </row>
    <row r="15" spans="1:8">
      <c r="A15" s="4" t="s">
        <v>619</v>
      </c>
      <c r="B15" s="4" t="s">
        <v>622</v>
      </c>
      <c r="C15" s="4" t="s">
        <v>622</v>
      </c>
    </row>
    <row r="16" spans="1:8">
      <c r="A16" s="4" t="s">
        <v>623</v>
      </c>
    </row>
    <row r="17" spans="1:8">
      <c r="A17" s="3" t="s">
        <v>335</v>
      </c>
    </row>
    <row r="18" spans="1:8">
      <c r="A18" s="4" t="s">
        <v>624</v>
      </c>
      <c r="F18" s="7" t="n">
        <v>1384750</v>
      </c>
      <c r="G18" s="7" t="n">
        <v>3632450</v>
      </c>
    </row>
    <row r="19" spans="1:8">
      <c r="A19" s="4" t="s">
        <v>625</v>
      </c>
    </row>
    <row r="20" spans="1:8">
      <c r="A20" s="3" t="s">
        <v>335</v>
      </c>
    </row>
    <row r="21" spans="1:8">
      <c r="A21" s="4" t="s">
        <v>616</v>
      </c>
      <c r="E21" s="5" t="n">
        <v>5000000</v>
      </c>
    </row>
    <row r="22" spans="1:8">
      <c r="A22" s="4" t="s">
        <v>626</v>
      </c>
      <c r="E22" s="4" t="s">
        <v>6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106</v>
      </c>
      <c r="B1" s="2" t="s">
        <v>107</v>
      </c>
      <c r="C1" s="2" t="s">
        <v>108</v>
      </c>
      <c r="D1" s="2" t="s">
        <v>109</v>
      </c>
      <c r="E1" s="2" t="s">
        <v>110</v>
      </c>
      <c r="F1" s="2" t="s">
        <v>111</v>
      </c>
    </row>
    <row r="2" spans="1:6">
      <c r="A2" s="4" t="s">
        <v>112</v>
      </c>
      <c r="B2" s="5" t="n">
        <v>142450</v>
      </c>
      <c r="F2" s="5" t="n">
        <v>142450</v>
      </c>
    </row>
    <row r="3" spans="1:6">
      <c r="A3" s="4" t="s">
        <v>113</v>
      </c>
      <c r="C3" s="5" t="n">
        <v>130252778</v>
      </c>
      <c r="F3" s="5" t="n">
        <v>130252778</v>
      </c>
    </row>
    <row r="4" spans="1:6">
      <c r="A4" s="4" t="s">
        <v>114</v>
      </c>
      <c r="B4" s="7" t="n">
        <v>142</v>
      </c>
      <c r="C4" s="7" t="n">
        <v>130252</v>
      </c>
      <c r="D4" s="7" t="n">
        <v>29094147</v>
      </c>
      <c r="E4" s="7" t="n">
        <v>-22622935</v>
      </c>
      <c r="F4" s="7" t="n">
        <v>6601606</v>
      </c>
    </row>
    <row r="5" spans="1:6">
      <c r="A5" s="4" t="s">
        <v>115</v>
      </c>
      <c r="B5" s="4" t="s">
        <v>57</v>
      </c>
      <c r="C5" s="4" t="s">
        <v>57</v>
      </c>
      <c r="D5" s="5" t="n">
        <v>20000</v>
      </c>
      <c r="E5" s="4" t="s">
        <v>57</v>
      </c>
      <c r="F5" s="5" t="n">
        <v>20000</v>
      </c>
    </row>
    <row r="6" spans="1:6">
      <c r="A6" s="4" t="s">
        <v>116</v>
      </c>
      <c r="B6" s="4" t="s">
        <v>57</v>
      </c>
      <c r="C6" s="4" t="s">
        <v>57</v>
      </c>
      <c r="D6" s="5" t="n">
        <v>-34477</v>
      </c>
      <c r="E6" s="4" t="s">
        <v>57</v>
      </c>
      <c r="F6" s="5" t="n">
        <v>-34477</v>
      </c>
    </row>
    <row r="7" spans="1:6">
      <c r="A7" s="4" t="s">
        <v>88</v>
      </c>
      <c r="B7" s="4" t="s">
        <v>57</v>
      </c>
      <c r="C7" s="4" t="s">
        <v>57</v>
      </c>
      <c r="D7" s="5" t="n">
        <v>160072</v>
      </c>
      <c r="E7" s="4" t="s">
        <v>57</v>
      </c>
      <c r="F7" s="5" t="n">
        <v>160072</v>
      </c>
    </row>
    <row r="8" spans="1:6">
      <c r="A8" s="4" t="s">
        <v>117</v>
      </c>
      <c r="B8" s="4" t="s">
        <v>57</v>
      </c>
      <c r="C8" s="4" t="s">
        <v>57</v>
      </c>
      <c r="D8" s="4" t="s">
        <v>57</v>
      </c>
      <c r="E8" s="5" t="n">
        <v>-791369</v>
      </c>
      <c r="F8" s="7" t="n">
        <v>-791369</v>
      </c>
    </row>
    <row r="9" spans="1:6">
      <c r="A9" s="4" t="s">
        <v>118</v>
      </c>
      <c r="B9" s="5" t="n">
        <v>142450</v>
      </c>
      <c r="F9" s="5" t="n">
        <v>142450</v>
      </c>
    </row>
    <row r="10" spans="1:6">
      <c r="A10" s="4" t="s">
        <v>119</v>
      </c>
      <c r="C10" s="5" t="n">
        <v>130252778</v>
      </c>
      <c r="F10" s="5" t="n">
        <v>130252778</v>
      </c>
    </row>
    <row r="11" spans="1:6">
      <c r="A11" s="4" t="s">
        <v>120</v>
      </c>
      <c r="B11" s="7" t="n">
        <v>142</v>
      </c>
      <c r="C11" s="7" t="n">
        <v>130252</v>
      </c>
      <c r="D11" s="7" t="n">
        <v>29199742</v>
      </c>
      <c r="E11" s="7" t="n">
        <v>-23414304</v>
      </c>
      <c r="F11" s="7" t="n">
        <v>59158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8</v>
      </c>
      <c r="B1" s="2" t="s">
        <v>276</v>
      </c>
      <c r="C1" s="2" t="s">
        <v>497</v>
      </c>
      <c r="D1" s="2" t="s">
        <v>2</v>
      </c>
      <c r="E1" s="2" t="s">
        <v>80</v>
      </c>
      <c r="F1" s="2" t="s">
        <v>28</v>
      </c>
    </row>
    <row r="2" spans="1:6">
      <c r="A2" s="3" t="s">
        <v>629</v>
      </c>
    </row>
    <row r="3" spans="1:6">
      <c r="A3" s="4" t="s">
        <v>630</v>
      </c>
      <c r="D3" s="7" t="n">
        <v>1808936</v>
      </c>
      <c r="F3" s="7" t="n">
        <v>670819</v>
      </c>
    </row>
    <row r="4" spans="1:6">
      <c r="A4" s="4" t="s">
        <v>631</v>
      </c>
      <c r="D4" s="5" t="n">
        <v>1481433</v>
      </c>
      <c r="E4" s="4" t="s">
        <v>57</v>
      </c>
    </row>
    <row r="5" spans="1:6">
      <c r="A5" s="4" t="s">
        <v>632</v>
      </c>
      <c r="D5" s="5" t="n">
        <v>381072</v>
      </c>
      <c r="F5" s="7" t="n">
        <v>398410</v>
      </c>
    </row>
    <row r="6" spans="1:6">
      <c r="A6" s="4" t="s">
        <v>139</v>
      </c>
      <c r="D6" s="5" t="n">
        <v>85150</v>
      </c>
      <c r="E6" s="5" t="n">
        <v>30000</v>
      </c>
    </row>
    <row r="7" spans="1:6">
      <c r="A7" s="4" t="s">
        <v>633</v>
      </c>
    </row>
    <row r="8" spans="1:6">
      <c r="A8" s="3" t="s">
        <v>629</v>
      </c>
    </row>
    <row r="9" spans="1:6">
      <c r="A9" s="4" t="s">
        <v>634</v>
      </c>
      <c r="C9" s="7" t="n">
        <v>1442500</v>
      </c>
    </row>
    <row r="10" spans="1:6">
      <c r="A10" s="4" t="s">
        <v>494</v>
      </c>
      <c r="C10" s="7" t="n">
        <v>43414</v>
      </c>
    </row>
    <row r="11" spans="1:6">
      <c r="A11" s="4" t="s">
        <v>635</v>
      </c>
    </row>
    <row r="12" spans="1:6">
      <c r="A12" s="3" t="s">
        <v>629</v>
      </c>
    </row>
    <row r="13" spans="1:6">
      <c r="A13" s="4" t="s">
        <v>630</v>
      </c>
      <c r="D13" s="5" t="n">
        <v>887693</v>
      </c>
    </row>
    <row r="14" spans="1:6">
      <c r="A14" s="4" t="s">
        <v>636</v>
      </c>
    </row>
    <row r="15" spans="1:6">
      <c r="A15" s="3" t="s">
        <v>629</v>
      </c>
    </row>
    <row r="16" spans="1:6">
      <c r="A16" s="4" t="s">
        <v>631</v>
      </c>
      <c r="D16" s="5" t="n">
        <v>1481433</v>
      </c>
    </row>
    <row r="17" spans="1:6">
      <c r="A17" s="4" t="s">
        <v>632</v>
      </c>
      <c r="D17" s="7" t="n">
        <v>381072</v>
      </c>
    </row>
    <row r="18" spans="1:6">
      <c r="A18" s="4" t="s">
        <v>637</v>
      </c>
    </row>
    <row r="19" spans="1:6">
      <c r="A19" s="3" t="s">
        <v>629</v>
      </c>
    </row>
    <row r="20" spans="1:6">
      <c r="A20" s="4" t="s">
        <v>638</v>
      </c>
      <c r="B20" s="4" t="s">
        <v>639</v>
      </c>
    </row>
    <row r="21" spans="1:6">
      <c r="A21" s="4" t="s">
        <v>486</v>
      </c>
      <c r="B21" s="4" t="s">
        <v>640</v>
      </c>
    </row>
    <row r="22" spans="1:6">
      <c r="A22" s="4" t="s">
        <v>139</v>
      </c>
      <c r="E22" s="5" t="n">
        <v>85150</v>
      </c>
    </row>
    <row r="23" spans="1:6">
      <c r="A23" s="4" t="s">
        <v>641</v>
      </c>
      <c r="E23" s="7" t="n">
        <v>63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642</v>
      </c>
      <c r="B1" s="2" t="s">
        <v>1</v>
      </c>
      <c r="D1" s="2" t="s">
        <v>313</v>
      </c>
    </row>
    <row r="2" spans="1:4">
      <c r="B2" s="2" t="s">
        <v>2</v>
      </c>
      <c r="C2" s="2" t="s">
        <v>80</v>
      </c>
      <c r="D2" s="2" t="s">
        <v>28</v>
      </c>
    </row>
    <row r="3" spans="1:4">
      <c r="A3" s="4" t="s">
        <v>643</v>
      </c>
    </row>
    <row r="4" spans="1:4">
      <c r="A4" s="3" t="s">
        <v>644</v>
      </c>
    </row>
    <row r="5" spans="1:4">
      <c r="A5" s="4" t="s">
        <v>645</v>
      </c>
      <c r="B5" s="4" t="s">
        <v>646</v>
      </c>
    </row>
    <row r="6" spans="1:4">
      <c r="A6" s="4" t="s">
        <v>647</v>
      </c>
      <c r="B6" s="5" t="n">
        <v>4</v>
      </c>
    </row>
    <row r="7" spans="1:4">
      <c r="A7" s="4" t="s">
        <v>648</v>
      </c>
    </row>
    <row r="8" spans="1:4">
      <c r="A8" s="3" t="s">
        <v>644</v>
      </c>
    </row>
    <row r="9" spans="1:4">
      <c r="A9" s="4" t="s">
        <v>645</v>
      </c>
      <c r="C9" s="4" t="s">
        <v>649</v>
      </c>
    </row>
    <row r="10" spans="1:4">
      <c r="A10" s="4" t="s">
        <v>647</v>
      </c>
      <c r="C10" s="5" t="n">
        <v>1</v>
      </c>
    </row>
    <row r="11" spans="1:4">
      <c r="A11" s="4" t="s">
        <v>650</v>
      </c>
    </row>
    <row r="12" spans="1:4">
      <c r="A12" s="3" t="s">
        <v>644</v>
      </c>
    </row>
    <row r="13" spans="1:4">
      <c r="A13" s="4" t="s">
        <v>645</v>
      </c>
      <c r="B13" s="4" t="s">
        <v>651</v>
      </c>
    </row>
    <row r="14" spans="1:4">
      <c r="A14" s="4" t="s">
        <v>647</v>
      </c>
      <c r="B14" s="5" t="n">
        <v>5</v>
      </c>
    </row>
    <row r="15" spans="1:4">
      <c r="A15" s="4" t="s">
        <v>652</v>
      </c>
    </row>
    <row r="16" spans="1:4">
      <c r="A16" s="3" t="s">
        <v>644</v>
      </c>
    </row>
    <row r="17" spans="1:4">
      <c r="A17" s="4" t="s">
        <v>645</v>
      </c>
      <c r="D17" s="4" t="s">
        <v>653</v>
      </c>
    </row>
    <row r="18" spans="1:4">
      <c r="A18" s="4" t="s">
        <v>647</v>
      </c>
      <c r="D18" s="5" t="n">
        <v>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6"/>
    <col customWidth="1" max="7" min="7" width="80"/>
    <col customWidth="1" max="8" min="8" width="16"/>
    <col customWidth="1" max="9" min="9" width="80"/>
    <col customWidth="1" max="10" min="10" width="80"/>
    <col customWidth="1" max="11" min="11" width="14"/>
    <col customWidth="1" max="12" min="12" width="14"/>
    <col customWidth="1" max="13" min="13" width="14"/>
  </cols>
  <sheetData>
    <row r="1" spans="1:13">
      <c r="A1" s="1" t="s">
        <v>654</v>
      </c>
      <c r="B1" s="2" t="s">
        <v>655</v>
      </c>
      <c r="C1" s="2" t="s">
        <v>277</v>
      </c>
      <c r="D1" s="2" t="s">
        <v>656</v>
      </c>
      <c r="E1" s="2" t="s">
        <v>278</v>
      </c>
      <c r="F1" s="2" t="s">
        <v>657</v>
      </c>
      <c r="G1" s="2" t="s">
        <v>658</v>
      </c>
      <c r="H1" s="2" t="s">
        <v>659</v>
      </c>
      <c r="I1" s="2" t="s">
        <v>660</v>
      </c>
      <c r="J1" s="2" t="s">
        <v>661</v>
      </c>
      <c r="K1" s="2" t="s">
        <v>2</v>
      </c>
      <c r="L1" s="2" t="s">
        <v>80</v>
      </c>
      <c r="M1" s="2" t="s">
        <v>28</v>
      </c>
    </row>
    <row r="2" spans="1:13">
      <c r="A2" s="3" t="s">
        <v>662</v>
      </c>
    </row>
    <row r="3" spans="1:13">
      <c r="A3" s="4" t="s">
        <v>663</v>
      </c>
      <c r="K3" s="7" t="n">
        <v>68611</v>
      </c>
      <c r="L3" s="7" t="n">
        <v>26296</v>
      </c>
    </row>
    <row r="4" spans="1:13">
      <c r="A4" s="4" t="s">
        <v>664</v>
      </c>
    </row>
    <row r="5" spans="1:13">
      <c r="A5" s="3" t="s">
        <v>662</v>
      </c>
    </row>
    <row r="6" spans="1:13">
      <c r="A6" s="4" t="s">
        <v>665</v>
      </c>
      <c r="C6" s="4" t="s">
        <v>666</v>
      </c>
    </row>
    <row r="7" spans="1:13">
      <c r="A7" s="4" t="s">
        <v>667</v>
      </c>
      <c r="C7" s="7" t="n">
        <v>2750</v>
      </c>
    </row>
    <row r="8" spans="1:13">
      <c r="A8" s="4" t="s">
        <v>668</v>
      </c>
    </row>
    <row r="9" spans="1:13">
      <c r="A9" s="3" t="s">
        <v>662</v>
      </c>
    </row>
    <row r="10" spans="1:13">
      <c r="A10" s="4" t="s">
        <v>665</v>
      </c>
      <c r="E10" s="4" t="s">
        <v>669</v>
      </c>
    </row>
    <row r="11" spans="1:13">
      <c r="A11" s="4" t="s">
        <v>667</v>
      </c>
      <c r="E11" s="7" t="n">
        <v>9800</v>
      </c>
    </row>
    <row r="12" spans="1:13">
      <c r="A12" s="4" t="s">
        <v>670</v>
      </c>
      <c r="E12" s="4" t="s">
        <v>671</v>
      </c>
    </row>
    <row r="13" spans="1:13">
      <c r="A13" s="4" t="s">
        <v>672</v>
      </c>
    </row>
    <row r="14" spans="1:13">
      <c r="A14" s="3" t="s">
        <v>662</v>
      </c>
    </row>
    <row r="15" spans="1:13">
      <c r="A15" s="4" t="s">
        <v>665</v>
      </c>
      <c r="D15" s="4" t="s">
        <v>673</v>
      </c>
      <c r="G15" s="4" t="s">
        <v>674</v>
      </c>
    </row>
    <row r="16" spans="1:13">
      <c r="A16" s="4" t="s">
        <v>667</v>
      </c>
      <c r="D16" s="7" t="n">
        <v>2795</v>
      </c>
      <c r="G16" s="7" t="n">
        <v>3000</v>
      </c>
    </row>
    <row r="17" spans="1:13">
      <c r="A17" s="4" t="s">
        <v>670</v>
      </c>
      <c r="G17" s="4" t="s">
        <v>675</v>
      </c>
    </row>
    <row r="18" spans="1:13">
      <c r="A18" s="4" t="s">
        <v>676</v>
      </c>
      <c r="D18" s="4" t="s">
        <v>618</v>
      </c>
    </row>
    <row r="19" spans="1:13">
      <c r="A19" s="4" t="s">
        <v>677</v>
      </c>
    </row>
    <row r="20" spans="1:13">
      <c r="A20" s="3" t="s">
        <v>662</v>
      </c>
    </row>
    <row r="21" spans="1:13">
      <c r="A21" s="4" t="s">
        <v>665</v>
      </c>
      <c r="J21" s="4" t="s">
        <v>678</v>
      </c>
    </row>
    <row r="22" spans="1:13">
      <c r="A22" s="4" t="s">
        <v>667</v>
      </c>
      <c r="F22" s="7" t="n">
        <v>5850</v>
      </c>
      <c r="H22" s="7" t="n">
        <v>5800</v>
      </c>
      <c r="J22" s="7" t="n">
        <v>3500</v>
      </c>
    </row>
    <row r="23" spans="1:13">
      <c r="A23" s="4" t="s">
        <v>670</v>
      </c>
      <c r="J23" s="4" t="s">
        <v>679</v>
      </c>
    </row>
    <row r="24" spans="1:13">
      <c r="A24" s="4" t="s">
        <v>680</v>
      </c>
      <c r="F24" s="4" t="s">
        <v>681</v>
      </c>
      <c r="H24" s="4" t="s">
        <v>682</v>
      </c>
    </row>
    <row r="25" spans="1:13">
      <c r="A25" s="4" t="s">
        <v>683</v>
      </c>
    </row>
    <row r="26" spans="1:13">
      <c r="A26" s="3" t="s">
        <v>662</v>
      </c>
    </row>
    <row r="27" spans="1:13">
      <c r="A27" s="4" t="s">
        <v>665</v>
      </c>
      <c r="B27" s="4" t="s">
        <v>684</v>
      </c>
    </row>
    <row r="28" spans="1:13">
      <c r="A28" s="4" t="s">
        <v>667</v>
      </c>
      <c r="B28" s="7" t="n">
        <v>800</v>
      </c>
    </row>
    <row r="29" spans="1:13">
      <c r="A29" s="4" t="s">
        <v>685</v>
      </c>
    </row>
    <row r="30" spans="1:13">
      <c r="A30" s="3" t="s">
        <v>662</v>
      </c>
    </row>
    <row r="31" spans="1:13">
      <c r="A31" s="4" t="s">
        <v>686</v>
      </c>
      <c r="I31" s="7" t="n">
        <v>227052</v>
      </c>
    </row>
    <row r="32" spans="1:13">
      <c r="A32" s="4" t="s">
        <v>687</v>
      </c>
      <c r="I32" s="5" t="n">
        <v>40250</v>
      </c>
    </row>
    <row r="33" spans="1:13">
      <c r="A33" s="4" t="s">
        <v>688</v>
      </c>
      <c r="I33" s="7" t="n">
        <v>350</v>
      </c>
    </row>
    <row r="34" spans="1:13">
      <c r="A34" s="4" t="s">
        <v>689</v>
      </c>
      <c r="I34" s="4" t="s">
        <v>690</v>
      </c>
    </row>
    <row r="35" spans="1:13">
      <c r="A35" s="4" t="s">
        <v>691</v>
      </c>
      <c r="K35" s="7" t="n">
        <v>24150</v>
      </c>
      <c r="M35" s="7" t="n">
        <v>25200</v>
      </c>
    </row>
    <row r="36" spans="1:13">
      <c r="A36" s="4" t="s">
        <v>692</v>
      </c>
    </row>
    <row r="37" spans="1:13">
      <c r="A37" s="3" t="s">
        <v>662</v>
      </c>
    </row>
    <row r="38" spans="1:13">
      <c r="A38" s="4" t="s">
        <v>693</v>
      </c>
      <c r="E38" s="4" t="s">
        <v>694</v>
      </c>
    </row>
    <row r="39" spans="1:13">
      <c r="A39" s="4" t="s">
        <v>695</v>
      </c>
      <c r="E39" s="7" t="n">
        <v>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697</v>
      </c>
    </row>
    <row r="2" spans="1:2">
      <c r="A2" s="4" t="s">
        <v>637</v>
      </c>
    </row>
    <row r="3" spans="1:2">
      <c r="A3" s="3" t="s">
        <v>698</v>
      </c>
    </row>
    <row r="4" spans="1:2">
      <c r="A4" s="4" t="s">
        <v>699</v>
      </c>
      <c r="B4" s="7" t="n">
        <v>1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s>
  <sheetData>
    <row r="1" spans="1:5">
      <c r="A1" s="1" t="s">
        <v>700</v>
      </c>
      <c r="B1" s="2" t="s">
        <v>701</v>
      </c>
      <c r="C1" s="2" t="s">
        <v>702</v>
      </c>
      <c r="D1" s="2" t="s">
        <v>474</v>
      </c>
      <c r="E1" s="2" t="s">
        <v>475</v>
      </c>
    </row>
    <row r="2" spans="1:5">
      <c r="A2" s="4" t="s">
        <v>703</v>
      </c>
    </row>
    <row r="3" spans="1:5">
      <c r="A3" s="3" t="s">
        <v>704</v>
      </c>
    </row>
    <row r="4" spans="1:5">
      <c r="A4" s="4" t="s">
        <v>493</v>
      </c>
      <c r="D4" s="7" t="n">
        <v>17000</v>
      </c>
      <c r="E4" s="7" t="n">
        <v>17000</v>
      </c>
    </row>
    <row r="5" spans="1:5">
      <c r="A5" s="4" t="s">
        <v>494</v>
      </c>
      <c r="D5" s="7" t="n">
        <v>2645</v>
      </c>
      <c r="E5" s="7" t="n">
        <v>1975</v>
      </c>
    </row>
    <row r="6" spans="1:5">
      <c r="A6" s="4" t="s">
        <v>495</v>
      </c>
      <c r="D6" s="5" t="n">
        <v>4911370</v>
      </c>
      <c r="E6" s="5" t="n">
        <v>4743699</v>
      </c>
    </row>
    <row r="7" spans="1:5">
      <c r="A7" s="4" t="s">
        <v>705</v>
      </c>
    </row>
    <row r="8" spans="1:5">
      <c r="A8" s="3" t="s">
        <v>704</v>
      </c>
    </row>
    <row r="9" spans="1:5">
      <c r="A9" s="4" t="s">
        <v>665</v>
      </c>
      <c r="B9" s="4" t="s">
        <v>706</v>
      </c>
    </row>
    <row r="10" spans="1:5">
      <c r="A10" s="4" t="s">
        <v>667</v>
      </c>
      <c r="B10" s="7" t="n">
        <v>4000</v>
      </c>
    </row>
    <row r="11" spans="1:5">
      <c r="A11" s="4" t="s">
        <v>676</v>
      </c>
      <c r="B11" s="4" t="s">
        <v>639</v>
      </c>
    </row>
    <row r="12" spans="1:5">
      <c r="A12" s="4" t="s">
        <v>707</v>
      </c>
    </row>
    <row r="13" spans="1:5">
      <c r="A13" s="3" t="s">
        <v>704</v>
      </c>
    </row>
    <row r="14" spans="1:5">
      <c r="A14" s="4" t="s">
        <v>493</v>
      </c>
      <c r="C14" s="7" t="n">
        <v>16000</v>
      </c>
    </row>
    <row r="15" spans="1:5">
      <c r="A15" s="4" t="s">
        <v>494</v>
      </c>
      <c r="C15" s="7" t="n">
        <v>8105</v>
      </c>
    </row>
    <row r="16" spans="1:5">
      <c r="A16" s="4" t="s">
        <v>495</v>
      </c>
      <c r="C16" s="5" t="n">
        <v>60263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0</v>
      </c>
    </row>
    <row r="3" spans="1:3">
      <c r="A3" s="3" t="s">
        <v>122</v>
      </c>
    </row>
    <row r="4" spans="1:3">
      <c r="A4" s="4" t="s">
        <v>117</v>
      </c>
      <c r="B4" s="7" t="n">
        <v>-791369</v>
      </c>
      <c r="C4" s="7" t="n">
        <v>-760246</v>
      </c>
    </row>
    <row r="5" spans="1:3">
      <c r="A5" s="3" t="s">
        <v>123</v>
      </c>
    </row>
    <row r="6" spans="1:3">
      <c r="A6" s="4" t="s">
        <v>89</v>
      </c>
      <c r="B6" s="5" t="n">
        <v>253368</v>
      </c>
      <c r="C6" s="5" t="n">
        <v>60497</v>
      </c>
    </row>
    <row r="7" spans="1:3">
      <c r="A7" s="4" t="s">
        <v>88</v>
      </c>
      <c r="B7" s="5" t="n">
        <v>160072</v>
      </c>
      <c r="C7" s="5" t="n">
        <v>124101</v>
      </c>
    </row>
    <row r="8" spans="1:3">
      <c r="A8" s="4" t="s">
        <v>124</v>
      </c>
      <c r="B8" s="5" t="n">
        <v>-20817</v>
      </c>
      <c r="C8" s="5" t="n">
        <v>-1567</v>
      </c>
    </row>
    <row r="9" spans="1:3">
      <c r="A9" s="3" t="s">
        <v>125</v>
      </c>
    </row>
    <row r="10" spans="1:3">
      <c r="A10" s="4" t="s">
        <v>126</v>
      </c>
      <c r="B10" s="5" t="n">
        <v>3376</v>
      </c>
      <c r="C10" s="5" t="n">
        <v>17239</v>
      </c>
    </row>
    <row r="11" spans="1:3">
      <c r="A11" s="4" t="s">
        <v>127</v>
      </c>
      <c r="B11" s="5" t="n">
        <v>59633</v>
      </c>
      <c r="C11" s="5" t="n">
        <v>3050</v>
      </c>
    </row>
    <row r="12" spans="1:3">
      <c r="A12" s="4" t="s">
        <v>37</v>
      </c>
      <c r="B12" s="5" t="n">
        <v>1300</v>
      </c>
      <c r="C12" s="4" t="s">
        <v>57</v>
      </c>
    </row>
    <row r="13" spans="1:3">
      <c r="A13" s="3" t="s">
        <v>128</v>
      </c>
    </row>
    <row r="14" spans="1:3">
      <c r="A14" s="4" t="s">
        <v>42</v>
      </c>
      <c r="B14" s="5" t="n">
        <v>431433</v>
      </c>
      <c r="C14" s="5" t="n">
        <v>-61012</v>
      </c>
    </row>
    <row r="15" spans="1:3">
      <c r="A15" s="4" t="s">
        <v>43</v>
      </c>
      <c r="B15" s="5" t="n">
        <v>54426</v>
      </c>
      <c r="C15" s="5" t="n">
        <v>86622</v>
      </c>
    </row>
    <row r="16" spans="1:3">
      <c r="A16" s="4" t="s">
        <v>129</v>
      </c>
      <c r="B16" s="5" t="n">
        <v>125305</v>
      </c>
      <c r="C16" s="5" t="n">
        <v>419606</v>
      </c>
    </row>
    <row r="17" spans="1:3">
      <c r="A17" s="4" t="s">
        <v>52</v>
      </c>
      <c r="B17" s="5" t="n">
        <v>-129991</v>
      </c>
      <c r="C17" s="4" t="s">
        <v>57</v>
      </c>
    </row>
    <row r="18" spans="1:3">
      <c r="A18" s="4" t="s">
        <v>130</v>
      </c>
      <c r="B18" s="5" t="n">
        <v>59752</v>
      </c>
      <c r="C18" s="5" t="n">
        <v>-149154</v>
      </c>
    </row>
    <row r="19" spans="1:3">
      <c r="A19" s="3" t="s">
        <v>131</v>
      </c>
    </row>
    <row r="20" spans="1:3">
      <c r="A20" s="4" t="s">
        <v>132</v>
      </c>
      <c r="B20" s="5" t="n">
        <v>34458</v>
      </c>
      <c r="C20" s="5" t="n">
        <v>2531</v>
      </c>
    </row>
    <row r="21" spans="1:3">
      <c r="A21" s="4" t="s">
        <v>133</v>
      </c>
      <c r="B21" s="5" t="n">
        <v>20658</v>
      </c>
      <c r="C21" s="5" t="n">
        <v>2411</v>
      </c>
    </row>
    <row r="22" spans="1:3">
      <c r="A22" s="4" t="s">
        <v>134</v>
      </c>
      <c r="B22" s="5" t="n">
        <v>-13800</v>
      </c>
      <c r="C22" s="5" t="n">
        <v>-120</v>
      </c>
    </row>
    <row r="23" spans="1:3">
      <c r="A23" s="3" t="s">
        <v>135</v>
      </c>
    </row>
    <row r="24" spans="1:3">
      <c r="A24" s="4" t="s">
        <v>136</v>
      </c>
      <c r="B24" s="5" t="n">
        <v>54477</v>
      </c>
      <c r="C24" s="5" t="n">
        <v>20000</v>
      </c>
    </row>
    <row r="25" spans="1:3">
      <c r="A25" s="4" t="s">
        <v>137</v>
      </c>
      <c r="B25" s="5" t="n">
        <v>-151597</v>
      </c>
      <c r="C25" s="5" t="n">
        <v>180192</v>
      </c>
    </row>
    <row r="26" spans="1:3">
      <c r="A26" s="4" t="s">
        <v>138</v>
      </c>
      <c r="B26" s="5" t="n">
        <v>15890</v>
      </c>
      <c r="C26" s="4" t="s">
        <v>57</v>
      </c>
    </row>
    <row r="27" spans="1:3">
      <c r="A27" s="4" t="s">
        <v>139</v>
      </c>
      <c r="B27" s="5" t="n">
        <v>85150</v>
      </c>
      <c r="C27" s="5" t="n">
        <v>30000</v>
      </c>
    </row>
    <row r="28" spans="1:3">
      <c r="A28" s="4" t="s">
        <v>140</v>
      </c>
      <c r="B28" s="5" t="n">
        <v>206000</v>
      </c>
      <c r="C28" s="5" t="n">
        <v>202000</v>
      </c>
    </row>
    <row r="29" spans="1:3">
      <c r="A29" s="4" t="s">
        <v>141</v>
      </c>
      <c r="B29" s="5" t="n">
        <v>-101114</v>
      </c>
      <c r="C29" s="5" t="n">
        <v>332192</v>
      </c>
    </row>
    <row r="30" spans="1:3">
      <c r="A30" s="4" t="s">
        <v>142</v>
      </c>
      <c r="B30" s="5" t="n">
        <v>-55162</v>
      </c>
      <c r="C30" s="5" t="n">
        <v>182918</v>
      </c>
    </row>
    <row r="31" spans="1:3">
      <c r="A31" s="4" t="s">
        <v>143</v>
      </c>
      <c r="B31" s="5" t="n">
        <v>272321</v>
      </c>
      <c r="C31" s="5" t="n">
        <v>49663</v>
      </c>
    </row>
    <row r="32" spans="1:3">
      <c r="A32" s="4" t="s">
        <v>144</v>
      </c>
      <c r="B32" s="5" t="n">
        <v>217159</v>
      </c>
      <c r="C32" s="5" t="n">
        <v>232581</v>
      </c>
    </row>
    <row r="33" spans="1:3">
      <c r="A33" s="3" t="s">
        <v>145</v>
      </c>
    </row>
    <row r="34" spans="1:3">
      <c r="A34" s="4" t="s">
        <v>146</v>
      </c>
      <c r="B34" s="5" t="n">
        <v>27539</v>
      </c>
      <c r="C34" s="5" t="n">
        <v>35058</v>
      </c>
    </row>
    <row r="35" spans="1:3">
      <c r="A35" s="4" t="s">
        <v>147</v>
      </c>
      <c r="B35" s="4" t="s">
        <v>57</v>
      </c>
      <c r="C35" s="4" t="s">
        <v>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5:10:00Z</dcterms:created>
  <dcterms:modified xmlns:dcterms="http://purl.org/dc/terms/" xmlns:xsi="http://www.w3.org/2001/XMLSchema-instance" xsi:type="dcterms:W3CDTF">2018-05-15T15:10:00Z</dcterms:modified>
</cp:coreProperties>
</file>